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GENERAL BALANCE SHEET CONSIDERA" sheetId="9" state="visible" r:id="rId9"/>
    <sheet xmlns:r="http://schemas.openxmlformats.org/officeDocument/2006/relationships" name="HUMAN BRANDS INTERNATIONAL, Inc" sheetId="10" state="visible" r:id="rId10"/>
    <sheet xmlns:r="http://schemas.openxmlformats.org/officeDocument/2006/relationships" name="CONVERTIBLE NOTES PAYABLE" sheetId="11" state="visible" r:id="rId11"/>
    <sheet xmlns:r="http://schemas.openxmlformats.org/officeDocument/2006/relationships" name="STOCKHOLDERS_ EQUITY (DEFICIT)"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GENERAL BALANCE SHEET CONSIDE_2" sheetId="18" state="visible" r:id="rId18"/>
    <sheet xmlns:r="http://schemas.openxmlformats.org/officeDocument/2006/relationships" name="HUMAN BRANDS INTERNATIONAL, I_2" sheetId="19" state="visible" r:id="rId19"/>
    <sheet xmlns:r="http://schemas.openxmlformats.org/officeDocument/2006/relationships" name="CONVERTIBLE NOTES PAYABLE (Tabl"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NATURE OF BUSINESS AND SUMMAR_3" sheetId="23" state="visible" r:id="rId23"/>
    <sheet xmlns:r="http://schemas.openxmlformats.org/officeDocument/2006/relationships" name="GOING CONCERN (Details Narrativ" sheetId="24" state="visible" r:id="rId24"/>
    <sheet xmlns:r="http://schemas.openxmlformats.org/officeDocument/2006/relationships" name="GENERAL BALANCE SHEET CONSIDE_3" sheetId="25" state="visible" r:id="rId25"/>
    <sheet xmlns:r="http://schemas.openxmlformats.org/officeDocument/2006/relationships" name="GENERAL BALANCE SHEET CONSIDE_4" sheetId="26" state="visible" r:id="rId26"/>
    <sheet xmlns:r="http://schemas.openxmlformats.org/officeDocument/2006/relationships" name="GENERAL BALANCE SHEET CONSIDE_5" sheetId="27" state="visible" r:id="rId27"/>
    <sheet xmlns:r="http://schemas.openxmlformats.org/officeDocument/2006/relationships" name="GENERAL BALANCE SHEET CONSIDE_6" sheetId="28" state="visible" r:id="rId28"/>
    <sheet xmlns:r="http://schemas.openxmlformats.org/officeDocument/2006/relationships" name="GENERAL BALANCE SHEET CONSIDE_7" sheetId="29" state="visible" r:id="rId29"/>
    <sheet xmlns:r="http://schemas.openxmlformats.org/officeDocument/2006/relationships" name="HUMAN BRANDS INTERNATIONAL, I_3" sheetId="30" state="visible" r:id="rId30"/>
    <sheet xmlns:r="http://schemas.openxmlformats.org/officeDocument/2006/relationships" name="HUMAN BRANDS INTERNATIONAL, I_4" sheetId="31" state="visible" r:id="rId31"/>
    <sheet xmlns:r="http://schemas.openxmlformats.org/officeDocument/2006/relationships" name="HUMAN BRANDS INTERNATIONAL, I_5" sheetId="32" state="visible" r:id="rId32"/>
    <sheet xmlns:r="http://schemas.openxmlformats.org/officeDocument/2006/relationships" name="HUMAN BRANDS INTERNATIONAL, I_6" sheetId="33" state="visible" r:id="rId33"/>
    <sheet xmlns:r="http://schemas.openxmlformats.org/officeDocument/2006/relationships" name="HUMAN BRANDS INTERNATIONAL, I_7"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CONVERTIBLE NOTES PAYABLE (De_3" sheetId="37" state="visible" r:id="rId37"/>
    <sheet xmlns:r="http://schemas.openxmlformats.org/officeDocument/2006/relationships" name="STOCKHOLDERS_ EQUITY (DEFICIT) "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IS AMENDMENT NO. 1 TO THAT CERTAIN QUARTERLY REPORT ON FORM 10-Q FILED ON AUGUST 25, 2021 FOR THE THREE MONTH QUARTERLY PERIOD ENDING
JUNE 30, 2021 FOR ROGUE ONE, INC., A NEVADA CORPORATION (THE “PRIOR REPORT”). THIS AMENDMENT SUPERSEDES AND REPLACES THE
PRIOR REPORT IN ITS ENTIRETY.</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1</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24723</t>
        </is>
      </c>
      <c r="C13" s="4" t="inlineStr">
        <is>
          <t xml:space="preserve"> </t>
        </is>
      </c>
    </row>
    <row r="14">
      <c r="A14" s="4" t="inlineStr">
        <is>
          <t>Entity Registrant Name</t>
        </is>
      </c>
      <c r="B14" s="4" t="inlineStr">
        <is>
          <t>ROGUE ONE, INC.</t>
        </is>
      </c>
      <c r="C14" s="4" t="inlineStr">
        <is>
          <t xml:space="preserve"> </t>
        </is>
      </c>
    </row>
    <row r="15">
      <c r="A15" s="4" t="inlineStr">
        <is>
          <t>Entity Central Index Key</t>
        </is>
      </c>
      <c r="B15" s="4" t="inlineStr">
        <is>
          <t>0001058330</t>
        </is>
      </c>
      <c r="C15" s="4" t="inlineStr">
        <is>
          <t xml:space="preserve"> </t>
        </is>
      </c>
    </row>
    <row r="16">
      <c r="A16" s="4" t="inlineStr">
        <is>
          <t>Entity Tax Identification Number</t>
        </is>
      </c>
      <c r="B16" s="4" t="inlineStr">
        <is>
          <t>88-0393257</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023 K Street</t>
        </is>
      </c>
      <c r="C18" s="4" t="inlineStr">
        <is>
          <t xml:space="preserve"> </t>
        </is>
      </c>
    </row>
    <row r="19">
      <c r="A19" s="4" t="inlineStr">
        <is>
          <t>Entity Address, Address Line Two</t>
        </is>
      </c>
      <c r="B19" s="4" t="inlineStr">
        <is>
          <t>N.W.</t>
        </is>
      </c>
      <c r="C19" s="4" t="inlineStr">
        <is>
          <t xml:space="preserve"> </t>
        </is>
      </c>
    </row>
    <row r="20">
      <c r="A20" s="4" t="inlineStr">
        <is>
          <t>Entity Address, Address Line Three</t>
        </is>
      </c>
      <c r="B20" s="4" t="inlineStr">
        <is>
          <t>Suite 454</t>
        </is>
      </c>
      <c r="C20" s="4" t="inlineStr">
        <is>
          <t xml:space="preserve"> </t>
        </is>
      </c>
    </row>
    <row r="21">
      <c r="A21" s="4" t="inlineStr">
        <is>
          <t>Entity Address, City or Town</t>
        </is>
      </c>
      <c r="B21" s="4" t="inlineStr">
        <is>
          <t>Washington</t>
        </is>
      </c>
      <c r="C21" s="4" t="inlineStr">
        <is>
          <t xml:space="preserve"> </t>
        </is>
      </c>
    </row>
    <row r="22">
      <c r="A22" s="4" t="inlineStr">
        <is>
          <t>Entity Address, State or Province</t>
        </is>
      </c>
      <c r="B22" s="4" t="inlineStr">
        <is>
          <t>DC</t>
        </is>
      </c>
      <c r="C22" s="4" t="inlineStr">
        <is>
          <t xml:space="preserve"> </t>
        </is>
      </c>
    </row>
    <row r="23">
      <c r="A23" s="4" t="inlineStr">
        <is>
          <t>Entity Address, Postal Zip Code</t>
        </is>
      </c>
      <c r="B23" s="4" t="inlineStr">
        <is>
          <t>2005</t>
        </is>
      </c>
      <c r="C23" s="4" t="inlineStr">
        <is>
          <t xml:space="preserve"> </t>
        </is>
      </c>
    </row>
    <row r="24">
      <c r="A24" s="4" t="inlineStr">
        <is>
          <t>City Area Code</t>
        </is>
      </c>
      <c r="B24" s="4" t="inlineStr">
        <is>
          <t>(405)</t>
        </is>
      </c>
      <c r="C24" s="4" t="inlineStr">
        <is>
          <t xml:space="preserve"> </t>
        </is>
      </c>
    </row>
    <row r="25">
      <c r="A25" s="4" t="inlineStr">
        <is>
          <t>Local Phone Number</t>
        </is>
      </c>
      <c r="B25" s="4" t="inlineStr">
        <is>
          <t>733-1567</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2655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UMAN BRANDS INTERNATIONAL, Inc. - Amended and Restated Merger Agreement and Plan of Reorganization” dated on June 30, 2021</t>
        </is>
      </c>
      <c r="B1" s="2" t="inlineStr">
        <is>
          <t>6 Months Ended</t>
        </is>
      </c>
    </row>
    <row r="2">
      <c r="B2" s="2" t="inlineStr">
        <is>
          <t>Jun. 30, 2021</t>
        </is>
      </c>
    </row>
    <row r="3">
      <c r="A3" s="3" t="inlineStr">
        <is>
          <t>Business Combination and Asset Acquisition [Abstract]</t>
        </is>
      </c>
      <c r="B3" s="4" t="inlineStr">
        <is>
          <t xml:space="preserve"> </t>
        </is>
      </c>
    </row>
    <row r="4">
      <c r="A4" s="4" t="inlineStr">
        <is>
          <t>HUMAN BRANDS INTERNATIONAL, Inc. - Amended and Restated Merger Agreement and Plan of Reorganization” dated on June 30, 2021</t>
        </is>
      </c>
      <c r="B4" s="4" t="inlineStr">
        <is>
          <t xml:space="preserve">NOTE
4 – HUMAN BRANDS INTERNATIONAL, Inc. - Amended and Restated Merger Agreement and Plan of Reorganization”
dated on June 30, 2021 On
May 19, 2022, the Company filed with the SEC the Form 8-K related to the completion of acquisition or disposition of assets. As previously
reported and on June 30, 2021, the Company entered into that certain Merger Agreement and Plan of Reorganization (the “Acquisition
Agreement”) with each of the stockholders of Human Brands International, Inc., a Nevada corporation (the “Acquired Company”
or “Human Brands”). Under
the terms of the Acquisition Agreement, the Company agreed to issue an aggregate of forty-seven (47) shares of Series D Preferred Stock
(par value $0.001) (the “Preferred Shares”) and an aggregate of One Hundred Seventy-Six Million Seven Hundred Seventy-One
Thousand Nine Hundred Sixty-Two (176,771,962) shares of the Company’s Common Stock (par value $0.001) (the “Common Shares”)
to acquire all of the outstanding capital stock of the Acquired Company. The
Acquisition Agreement was the product of several months of meetings and due diligence conducted by the Company’s officers and directors
that resulted in successful negotiations with the officers and directors of the Acquired Company and the stockholders of the Acquired
Company. The
Company did not employ or utilize the services of any investment banker, advisor, or other third party in connection with the Acquisition
Agreement, the transactions underlying the Acquisition Agreement or both of them. As a result, the Company did not incur or pay any fees
to any investment banker, advisor, or other third party but the Company may ignored critically important aspects of the business conducted
by the Acquired Company that the Company may later discover with materially adverse consequences to the Company’s financial condition
for an indefinite period of time. All
of the Preferred Shares and all of the Common Shares that were issued in accordance with the Acquisition Agreement are “unregistered
securities” in that they were issued pursuant to claims of exemption provided by Section 4(a)(2) of the Securities Act of 1933,
as amended (the “1933 Act”) and Rule 506(b) promulgated by the Securities and Exchange Commission thereunder as well as certain
claims to the qualification requirements under state securities laws in the states wherein the holders of all of the outstanding capital
stock of the Acquired Company. Moreover, all of the Preferred Shares and all of the Common Shares that were issued pursuant to the Acquisition
Agreement were issued with a restricted securities legend and only then after we received certain additional written assurances from
the stockholders of the Acquired Company. Human
Brands was founded in late 2014 with a plan to capitalize in perceived growth prospects in the consumer alcoholic products industry.
In recent years Human Brands has focused on the tequila products segment within that industry as management believes that the tequila
products segment may offer stronger sales growth opportunities relative to other consumer alcoholic segments. The management of Human
Brands follows a “ground to glass” strategy that, in practical terms, means that management attempts to control marketing,
sales, and assets throughout the selection of raw materials (the agave plants) and the operation of the manufacturing process. The strategy
also involves selection and constant management of the marketing channels, advertising programs, and target marketing strategies. Human
Brands has had to confront ever-rising costs for raw materials as agave prices have increased by about 694% since 2016. Currently
Human Brands has approximately 400,000 agave plants and has adopted a strategy to grow more agave plants to ensure that the company has
a stable supply of raw materials and at price levels that may serve to insulate the company from excessive price increases in the market.
The company has adopted a two-part strategy: (a) sell agave plants to generate revenues; and (b) at the same time, use agave produced
by the company’s own agave plants as raw material for the company’s tequila products. The Company believes that, if circumstances
allow, this strategy may serve to insulate the company from some of the excessive cost pressures in the raw agave market. Transaction
definition The
accounting for a business combination is based on two key principles, which ASC 805 calls the recognition principle and the measurement
principle. The objective of the principles is to provide guidance that an acquirer can apply when ASC 805 does not contain specific recognition
or measurement guidance for a particular asset or liability. Under
the recognition principle in ASC 805-20-25-1, an acquirer must “recognize, separately from goodwill, the identifiable assets acquired,
the liabilities assumed, and any noncontrolling interest in the acquiree.” NCI
is defined in the Master Glossary of the Codification as “The portion of equity (net assets) in a subsidiary not attributable,
directly or indirectly, to a parent. A noncontrolling interest is sometimes called a minority interest.” For example, Company in
our case Human Brands International, Inc., acquires a 51% interest in the common stock of the companies listed in the chart above, (which
is accounted for as a Business Acquisition), there remains a 49% NCI in Human Brands International, Inc’s consolidated financial
statements. The
FASB’s guidance on accounting for business combinations and NCIs reflects the FASB’s view that a consolidated entity represents
a single economic unit. When accounting for a business combination, the net assets acquired are recorded as if there was an acquisition
of 100% of the target. This is the case regardless of whether 51% or 100% (or any percent in between) of the target is acquired by Human
Brands International, Inc. In addition, the net assets acquired are measured predominantly at fair value in accordance with ASC 805.
As such, in cases in which less than 100% of the target is acquired by the buyer, in this case Human Brands International, Inc., must
also recognize the fair value of the NCI. Finally
in these cases, despite of the business combination effected primarily by exchanging equity interests, and Human Brands International,
Inc., is the entity that issues its equity interests, the existent Company’s stockholders at the date of acquisition, still have
the control of the Company, therefore is not applicable the commonly called reverse acquisitions, the issuing entity is the acquiree.
Subtopic 805-40 provides guidance on accounting for reverse acquisitions; however, such guidance is not complying with the transactions
considered hereto. Transaction
Economics For
general information the acquired companies and subsidiaries have recorded sales in the following periods:
Schedule of companies
and subsidiaries have recorded sales
Company Six
Months Twelve
Twelve
Human Brands International,
Inc $ 1,070,830 $ 1,878,805 $ -
CapCity Beverages, LLC 215,913 52,498 110,244
Sobre Todo Alimentacion S.A
de CV 18,184 - -
Turaso
S de PR de RL 335,026 - -
$ 1,639,953 $ 1,931,303 $ 110,244 Under
the terms of the Acquisition Agreement, the Company agreed to issue an aggregate of forty-seven (47) shares of Series D Preferred Stock
(par value $0.001) (the “Preferred Shares”) and an aggregate of One Hundred Seventy-Six Million Seven Hundred Seventy-One
Thousand Nine Hundred Sixty-Two (176,771,962) shares of the Company’s Common Stock (par value $0.001) (the “Common Shares”)
to acquire all of the outstanding capital stock of the Acquired Company.
1. Common
stock 176,771,962 – (par value $0.001) – Market Value as of June 30, 2021 1
2. Preferred
Series D 45 shares – (par value $0.00001) – This shares have a conversion right
of 5,000,000 : 1 common shares, therefore it implies a potential conversion up to 225,000,000
shares of common stock , which as of June 30, 2021 has a Market Value of $0.0479 then equal
to $10,777,500
3. Based
on the foregoing the Company recorded as Commitments and Contingencies as follows:
Schedule
of outstanding capital stock
Shares
Shares
par Allocated
to Market
Allocated
to
Shares of Common
Stock 176,771,962 $ 0.001 $ 176,772 $ 0.0479 $ 8,290,605
Preferred
Shares Series D 45 0.00001 0.00 0
Conversion
Right on Series D 225,000,000 225,000 10,552,500
$ 18,843,105 Acquired
Companies and Holdings
Schedule of acquired
percentage by companies and holdings
Company
Name Holding%
Human Brands International,
INC 100
Cap City Beverages, LLC 100
Tequila Armero S.A de CV 51
Industrias Naturales de Tequilas
S.A de CV 60
Tequila Copter S.A de CV 55
Sobre Todo Alimentacion S.A
de CV 55
Turaso S de PR de RL 51
Mezcal Arte 51 Besides
the above-mentioned companies where Rogue One, Inc., holds a controlling majority, included in the acquisition the following companies
Company
Name Holding
%
Sabores
de la Historia S.A de CV 18.00
Milestone
Beverages HK, Ltd. 3.75
Hacienda
Capellania S.A de CV 1.00 The
invested amount for the foregoing is disclosed in the financials as Associated companies with a total of $ 703,740 1
Goodwill’s
Transaction Recognition Goodwill
that is acquired in a business combination must be assigned to one or more reporting units as of the acquisition date. Goodwill is assigned
to the reporting units that are expected to benefit from the business combination, regardless of whether other assets or liabilities
of the acquired entity are also assigned to those reporting units. An entity’s methodology for determining the amount of acquired
goodwill to assign to a reporting unit should be reasonable, supportable, and applied in a consistent manner in accordance with ASC 350-20-35-41.
In addition, the methodology should be consistent with the objectives of the approaches described in ASC 350-20-35-42 through ASC 350-20-35-43,
which describes two approaches an entity might follow when assigning goodwill to reporting units: an acquisition method approach and
a “with-and-without” approach. The use of any approach to assigning goodwill is dependent on facts and circumstances. In
the simplest of acquisitions, a new reporting unit will be created in connection with an acquisition, and the assets and liabilities
of the acquired entity will be assigned to the new reporting unit. If no synergies with other existing reporting units are expected from
the acquisition, all the goodwill arising from the acquisition would be assigned to the new reporting unit. Many
times, though, the specific assets and liabilities of an acquired entity will be assigned to one or more of the acquiring entity’s
existing reporting units and, perhaps, new reporting units that are created in connection with the acquisition. If the assets and liabilities
that are assigned to reporting units constitute businesses, the goodwill arising from the acquisition may be assigned to the reporting
units based on the excess of the fair values of the individual businesses acquired over the fair value of the sum of the individual assets
acquired and liabilities assumed that are assigned to the reporting units. This is considered an acquisition method approach. In
some business combinations, synergies may be expected to be realized by existing reporting units that are not assigned any of the acquired
assets or assumed liabilities. When synergies are expected in one or more of the entity’s other reporting units, the entity may
assign goodwill to the reporting units expecting to benefit from the synergies using a with-and-without approach. The with-and-without
approach generally considers the difference between the fair value of the existing reporting unit before and after the acquisition in
determining the amount of goodwill to assign to that reporting unit.
Schedule of intangible
assets and goodwill
Human
Brands International, Inc
Identified Assets $ 21,121,514
Assumed Liabilities (4,894,581 )
Noncontrolling Interest (3,408,995 )
Net Equity Acquired 12,817,938
Amount
Paid &amp; Committed 19,244,877
Goodwill $ 6,426,939 Identified
Assets and Assumed Liabilities Breakdown for the Amended and Restated Merger Agreement and Plan of Reorganization” dated on June
30, 2021
Schedule of recognized
identified ssets acquired and liabilities assumed
ASSETS
Current assets:
Cash and cash
equivalents $ 179,709
Accounts receivable 567,697
Inventory 7,022,298
Other assets 128,314
Fully controlled companies 8,400
Associated companies 703,740
Shares
publicly traded - SRSG - 7,432,862
Total current assets 16,043,020
Property and equipment, net 343,015
Intangible Assets 97,660
Goodwill 4,391,718
Assets
pledged 246,102
Total
noncurrent assets 5,078,495
Total
assets $ 21,121,515
LIABILITIES AND
STOCKHOLDERS' EQUITY
Current liabilities:
Accounts payable $ 2,028,582
Other liabilities 2,305
Payroll liabilities 97,891
Related party loans 1,860,913
Loans and Notes payable 558,294
Convertible notes payable 164,523
Financial
loan payable 26,102
Total current liabilities 4,738,610
SBA loan 155,972
Total liabilities 4,894,582
Noncontrolling interest 3,408,995
NET EQUITY
ACQUIRED 12,817,938
Goodwill
HBI 6,426,939
Amount
paid and committed (19,244,877 )
Liabilities
assumed $ - Foreign
Currency The
Company applies ASC 830 for all financials recorded in other than United States Dollars currency. Such rule applies to the following
companies, whose transactions are in Mexican Pesos (M$), and those companies are:
Company
Name
Tequila Armero S.A de CV
Industrias Naturales de
Tequilas S.A de CV
Tequila Copter S.A de CV
Sobre Todo Alimentacion
S.A de CV
Turaso S de PR de RL
Mezcal Arte The
Company adopted the exchange rate every working day published in the following URL: https://dof.gob.mx/indicadores_detalle.php?cod_tipo_indicador=158&amp;dfecha=30%2F06%2F2021&amp;hfecha=30%2F06%2F2021#gsc.tab=0
Diario Oficial de la Federacion The
Company reported the foreign currency accordingly to FASB 830-30-45-3, which literally says “… a. For assets
and liabilities, the exchange rate at the balance sheet date shall be u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c r="B3" s="4" t="inlineStr">
        <is>
          <t xml:space="preserve"> </t>
        </is>
      </c>
    </row>
    <row r="4">
      <c r="A4" s="4" t="inlineStr">
        <is>
          <t>CONVERTIBLE NOTES PAYABLE</t>
        </is>
      </c>
      <c r="B4" s="4" t="inlineStr">
        <is>
          <t xml:space="preserve">NOTE
5 – CONVERTIBLE NOTES PAYABLE The
following tables set forth the components of the Company’s convertible notes at June
30, 2021 and December 31, 2020:
Schedule
of convertible notes payable
June
30, December
31,
2021 2020
Principal value
of convertible notes: $ 1,407,701 $ 1,559,803
Convertible notes from
subsidiary 164,523
Total convertible notes,
net $ 1,572,224 $ 1,559,803 The
following table sets forth a summary of change in our convertible notes payable for the six months ended June 30, 2021:
Beginning balance,
January 1, 2021 $ 1,559,803
Amortization of debt discounts 33,421
Issuance of new convertible
notes -
Convertible notes from
subsidiary 164,523
Conversion
of principal amounts outstanding into common stock of the Company (185,852 )
Ending
balance June 30, 2021 $ 1,572,224 On
January 28, 2014, the Company converted $11,000 of a $22,000 convertible note to 245 common shares. The note had been purchased from
a former officer of the Company based on the contractual conversion terms per agreement. The balance of this note was $ 8,263
at June 30, 2021. On
January 5, 2015, the Company executed a promissory note for $20,000. The note bears interest at 6% and has a maturity date of January
5, 2016. It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 0
at June 30, 2021. On
January 26, 2015, the Company executed a promissory note for $28,000. The note bears interest at 12% and has a maturity date of January
26, 2016. The note can be converted into common stock at a discount of 45% off of the conversion price. The conversion price is the average
of the three lowest bid prices during the 10 trading days prior to the date of conversion, but no less than $0.0001. The balance of this
note was $ 28,000
at June 30, 2021. On
February 10, 2015, the Company executed a promissory note for $52,500. The note bears interest at 8% and has a maturity date of February
10, 2016. The note can be converted into common stock at a discount of 55% off of the conversion price. The conversion price is the average
bid price on the 3 days prior to the date of conversion, but no less than $0.0001. The balance of this note was $ 0
at June 30, 2021. On
February 10, 2015, its holder sold dated June 30, 2014 a promissory note for $88,500 to a third-party investor and the terms of the note
were modified. The note bears interest at 8% and has a maturity date of February 10, 2016. It can be converted into common stock at a
discount of 55% off the conversion price. The conversion price is the average bid price on the 3 days prior to the date of conversion,
but no less than $0.0001. On March 1, 2021, the holder converted $4,849 in note principal and $6,152 in accrued interest into 999,999
shares of the Company’s common stock. The balance of this note was $ 0
on June 30, 2021. On
February 13, 2015, the Company executed a promissory note for $50,000. The note bears interest at 8% and has a maturity date of February
13, 2016. The note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 0
at June 30, 2021. On
March 17, 2015, the Company executed a promissory note for $28,000. The note bears interest at 12% and has a maturity date of March 17,
2016. The note can be converted into common stock at a discount of 45% off of the conversion price. The conversion price is the average
of the three lowest bid prices during the 10 trading days prior to the date of conversion, but no less than $0.0001. The balance of this
note was $ 28,000
at June 30, 2021. On
March 27, 2015, the Company executed a promissory note for $15,000. The note bears interest at 6% and has a maturity date of March 27,
2016. The note can be converted into common stock at a discount of 40% off of the conversion price. The conversion price is the average
closing bid price on the three (3) days prior to the date of conversion. The balance of this note was $ 11,000
at June 30, 2021. On
April 1, 2015, the Company executed a promissory note for $12,000. The note bears interest at 6% and has a maturity date of March 27,
2016. The note can be converted into common stock at a at a rate equivalent to the average closing bid price on the 3 days prior to the
date of conversion. The balance of this note was $ 12,000
at June 30, 2021. On
May 28, 2015, the Company executed a promissory note for $23,000.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 23,000
at June 30, 2021. On
August 7, 2015, its holder sold two promissory notes aggregating $46,705 and originating in 2014 to a third-party investor and the terms
of the notes were modified. The new note bears interest at 6% and has a maturity date of August 6, 2017. It can be converted into common
stock at a discount of 45% off of the conversion price. The conversion price is the average of the three lowest bid prices during the
20 trading days prior to the date of conversion. The balance of this note was $ 46,705
at June 30, 2021. On
August 21, 2015, the Company executed a promissory note for $30,000. The note bears interest at 6% and has a maturity date of August
21, 2016. The note can be converted into common stock at a discount of 40% off of the conversion price. The conversion price is the average
closing bid price on the 3 days prior to the date of conversion. The balance of this note was $ 30,000
at June 30, 2021. On
August 24, 2015, the Company executed two (2) promissory notes, each in the principal amount of $15,000, for an aggregate $30,000. The
notes bear interest at 6% and have a maturity date of August 24, 2016. The notes can be converted into common stock at a discount of
40% off of the conversion price. The conversion price is the average closing bid price on the 3 days prior to the date of conversion.
The balance of these notes was $ 30,000
at June 30, 2021. On
September 2, 2015, the Company executed a promissory note for $51,414.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 51,414
at June 30, 2021. On
September 4, 2015, the Company executed a promissory note for $52,500. The note bears interest at 8% and has a maturity date of September
4, 2017. It can be converted into common stock at a discount of 45% off of the conversion price. The conversion price is the average
of the three lowest bid prices during the 10 trading days prior to the date of conversion. The balance of this note was $ 0
at June 30, 2021. During
the year ended December 31, 2015, the Company received debt proceeds from the issuance of five convertible promissory notes aggregating
$99,500 to certain lenders. The Company has attempted with no avail to locate these note agreements and validate the sources of these
debt proceeds. It has exhausted all of its available resources in its efforts to locate these notes and note holders. As such, the Company
has made certain assumptions in regard to the contractual terms associated with these notes, which are consistent with other convertible
debt securities issued during the period. The balance of these notes was $ 99,500
at June 30, 2021. On
January 1, 2018, the Company executed three promissory notes aggregating $693,819 to settle a legal matter. See Note 9 – Commitments
and Contingencies. The notes bear interest at 12% and have a maturity date of July 10, 2018. The notes can be converted into common stock
at a discount of 45% off of the conversion price. The conversion price is the lowest bid price during the 25 trading days prior to the
date of conversion. On March 6, 2020, one of the holders entered into a note purchase and assignment agreement whereby $50,000 of note
principal was sold to a third-party investor. The balance of these notes was $ 643,819
at June 30, 2021. On
March 13, 2018, the Company issued a convertible promissory note for $5,500. The note bears interest at 12% and has a maturity date of
March 13, 2020. The note can be converted into common stock at a discount of 50% off of the conversion price. The conversion price is
equal to the lowest bid price during the 20 trading days prior to the date of conversion. The balance of this note was $ 0
at June 30, 2021. On
December 12, 2018, the Company issued a convertible promissory note for $25,000. The note bears interest at 8% and has a maturity date
of December 12, 2020. The note can be converted into common stock at a discount of 40% off of the conversion price. The conversion price
is equal to the lowest bid price during the five trading days prior to the date of conversion. The balance of this note was $ 25,000
at June 30, 2021. On
March 6, 2020, as described above, a third-party investor purchased $50,000 in note principal from an existing noteholder pursuant to
a note purchase and assignment agreement. On October 21, 2020, the holder converted $4,825 in note principal and $4,605 in accrued interest
into 3,310,000 shares of the Company’s common stock. The balance of this note was $ 45,174
at June 30, 2021. On
April 3, 2020, the Company issued a convertible promissory note for $35,000. The note bears interest at 12% and has a maturity date of
December 31, 2020. The note can be converted into common stock at a discount of 45% off of the conversion price. The conversion price
is the lowest bid price during the 25 trading days prior to the date of conversion. The balance of this note was $ 35,000
and all related debt discounts were fully amortized
at June 30, 2021. On
May 26, 2020, the Company issued a convertible promissory note for $15,000. The note bears interest at 12% and has a maturity date of
February 26, 2021. The note can be converted into common stock at a discount of 50% off of the conversion price. The conversion price
is equal to the lowest bid price during the 30 trading days prior to the date of conversion. The balance of this note was $ 15,000
and all related debt discounts were fully amortized
at June 30, 2021. On
June 8, 2020, the Company issued a convertible promissory note for $11,200. The note was issued with an original issue discount of $1,200,
or an effective interest rate of 12%, and has a maturity date of June 8, 2021. The note can be converted into common stock at a discount
of 50% off of the conversion price. The conversion price is equal to the lowest bid price during the 20 trading days prior to the date
of conversion. The balance of this note was $ 11,200
and all related debt discounts were fully amortized
at June 30, 2021. On
August 12, 2020, the Company issued a convertible promissory note for $24,000. The note was issued with an original issue discount of
$2,500, or an effective interest rate of 11.6%, and has a maturity date of August 12, 2021. The note can be converted into common stock
at a discount of 50% off of the conversion price. The conversion price is equal to the lowest bid price during the 20 trading days prior
to the date of conversion. The balance of this note was $24,000 and remaining unamortized discount was $ 2,000
at June 30, 2021. As
of June 30, 2021, most of the Company’s convertible promissory notes were in default of payment per the terms of their contractual
maturity dates. To the best of its knowledge, the Company has not received any formal notices of default, demands for payment or other
forms of claim as a result of these defaults. The Company is accruing interest on these convertible promissory notes at default rates
ranging between 12% and 24%. All
of the convertible notes were analyzed at the time of their issuance for derivative accounting consideration. In some instances, the
Company concluded that a derivative liability existed. The derivative liabilities were measured using the commitment-date stock price.
As of June 30, 2021, and December 31, 2020, the Company determined that the fair value of these derivative liabilities totaled $ 2,747,418
and $ 2,298,820 ,
respectively. The
value of the derivative liabilities was determined using the following Black-Scholes methodology:
Schedule
of fair value of assumptions used
June
30 2021 December
31, 2020
Expected dividend yield
(1) 0.00 % 0.00 %
Risk-free interest rate
(2) 0.05
– 0.07 % 0.09
– 0.17 %
Expected volatility (3) 253.5
– 415.6 % 199.52
– 582.91 %
Expected life (in years) 0.5
– 1.0 0.5
– 1.0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In
accordance with ASC 470-20, Debt with Conversion and Other Options At
June 30, 2021, the Company did not have any debt discounts related to beneficial conversion features. At
June 30, 2021, the number of shares of common stock underlying these convertible debentures totaled 123,197,372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c r="B3" s="4" t="inlineStr">
        <is>
          <t xml:space="preserve"> </t>
        </is>
      </c>
    </row>
    <row r="4">
      <c r="A4" s="4" t="inlineStr">
        <is>
          <t>STOCKHOLDERS’ EQUITY (DEFICIT)</t>
        </is>
      </c>
      <c r="B4" s="4" t="inlineStr">
        <is>
          <t xml:space="preserve">NOTE
6 – STOCKHOLDERS’ EQUITY (DEFICIT) Series
A Preferred Stock The
authorized Series A preferred stock of the Company consists of 69,999,990
shares with a par value $ 0.00001 .
At June 30, 2021 and December 31, 2020, the Company had 10,000,000
shares of its Series A preferred stock issued
and outstanding. The majority of the Series A preferred stock entitles the stockholders to 67% overall voting rights. Series
D Preferred Stock In
April 2018, the Company designated and issued one (1) share of its preferred stock as “Series D”. The share is convertible
into 8.70% of the Company’s then outstanding common stock, but no less than 8,500,000 shares of common stock subject to the satisfaction
of certain conditions precedent. The holder is entitled to vote with the Company’s common stockholders, entitled to dividends,
and certain liquidation rights. The Company, with the holder’s consent, may redeem the preferred share. On
June 15, 2020, the Company issued 8,700,000 shares of common stock upon the conversion of the share of Series D preferred stock. On
May 26, 2021, the Company amended the certificate of designation of its Series D to include a conversion feature whereby each holder
of Series D preferred stock shall have the right to convert one share of Series D preferred stock into 5,000,000 shares of the Company’s
common stock. On
June 30, 2021, the Company concreted the Merge with Human Brands International, Inc., and as part of such deal committed 45 Shares of
Preferred Series D as part of the payment on the Net Acquired Equity. Series
E Preferred Stock The
authorized Series E preferred stock of the Company consists of 50
shares with a par value $ 0.00001 .
At June 30, 2021 and December 31, 2020, the Company had 50 and 24 shares of its Series E preferred stock issued and outstanding, respectively. On
February 10, 2021, the Company issued 15 shares of Series E convertible preferred stock and 250,000 shares of common stock valued at
$225,000 in lieu of cash for unpaid salary amounts to its chief executive officer. Additionally, the Company issued two of its officers
an aggregate 6 shares of Series E convertible preferred stock and 100,000 shares of common stock valued at $90,000 as compensation. On
February 11, 2021, the Company issued 4 shares of Series E convertible preferred stock valued at $125,000 to a contractor for services
rendered. On
March 1, 2021, the Company issued 2 shares of Series E convertible preferred stock pursuant to subscription agreements with accredited
investors for proceeds of $40,000. On
June 14, 2021, the Company issued 2 shares of Series E convertible preferred stock and 200,000 shares of common stock pursuant to subscription
agreements with accredited investors for proceeds of $20,000. Common
Stock The
authorized common stock of the Company consists of 1,000,000,000
shares with a par value $ 0.001 .
At June 30, 2021 and December 31, 2020, the Company had 123,197,371
and 101,929,993
shares of its common stock issued and outstanding,
respectivel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On January 20, 2021, Giddy returned 2,000,000 shares of the Company’s
common stock in connection with the agreement. On
February 11, 2021, the Company issued 1,200,000 shares of common stock to its chief executive officer in connection with the conversion
of three (3) shares of Series E convertible preferred stock. During
the six months ended June 30, 2021, the Company issued 4,917,381
shares of common stock pursuant to subscription
agreements with accredited investors for proceeds of $ 199,380 . During
the six months ended June 30, 2021, the company issued 16,799,999
shares of common stock in connection with the
conversion of $ 185,852
in principal and $ 505,598
in accrued interest related to its convertible
promissory notes. These
issuances were exempt from registration under rule 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c r="B3" s="4" t="inlineStr">
        <is>
          <t xml:space="preserve"> </t>
        </is>
      </c>
    </row>
    <row r="4">
      <c r="A4" s="4" t="inlineStr">
        <is>
          <t>INCOME TAXES</t>
        </is>
      </c>
      <c r="B4" s="4" t="inlineStr">
        <is>
          <t xml:space="preserve">NOTE
7 – INCOME TAXES As
of June 30, 2021, the Company had net operating loss carry forwards of approximately $ 15.7
million that may be available to reduce its tax
liability through tax year 2039. The Company estimates the benefits of this loss carry forward at $3.3 million if it produces sufficient
taxable income. No adjustments to the financial statements have been recorded for this potential tax benefit. The Company has no provisions
from income tax in 2020, due to current period losses and full valuation allowance on deferred tax assets. For
the six months ended June 30, 2021, and 2020, a reconciliation of the federal statutory rate of 21% to the Company’s effective
tax rate is as follows:
Schedule
of income tax expense benefit
Six
Months Ended June 30
2021 2020
Expected expense
(benefit) (21%) $ (208,212 ) $ (616,050 )
State
income taxes, net of federal benefit (46,966 ) (139,051 )
Income tax provision (benefit) (255,178 ) (755,101 )
Valuation
allowance 255,178 755,101
Accrued expense (benefit) $ - $ - The
cumulative tax effect at the expected rate of 21 %
of significant items comprising the Company’s net deferred tax amount is as follows as of June 30, 2021 and December 31, 2020: Schedule
of deferred tax
Schedule of deferred
tax
Deferred tax asset attributable to: June
30 December
31
2021 2020
Net operating
loss carryover $ 3,288,939 $ 3,080,727
Less: valuation allowance (3,288,939 ) (3,080,727 )
Net deferred tax asset $ - $ - Tax
net operating loss carryforwards may be limited pursuant to the IRS Section 382 in the event of certain ownership chan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c r="B3" s="4" t="inlineStr">
        <is>
          <t xml:space="preserve"> </t>
        </is>
      </c>
    </row>
    <row r="4">
      <c r="A4" s="4" t="inlineStr">
        <is>
          <t>FAIR VALUE MEASUREMENTS</t>
        </is>
      </c>
      <c r="B4" s="4" t="inlineStr">
        <is>
          <t xml:space="preserve">NOTE
8 – FAIR VALUE MEASUREMENTS The
Company has adopted the guidance under ASC 820, Fair Value Measurements, Measuring Liabilities at Fair Value The
standard describes a fair value hierarchy based on three levels of input, of which the first two are considered observable and the last
unobservable, that may be used to measure fair value, which are the following: •
Level 1 – Quoted prices in active markets for identical assets and liabilities. •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 The
Company’s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Derivatives and Hedging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ummarizes the change in the Company’s financial assets and liabilities measured at fair value as of December 31,
2020: Schedule
of Fair Value of Liabilities Measured on Recurring Basis
Schedule of Fair Value of Liabilities Measured
on Recurring Basis
Fair
Value Measurements at Reporting
December
31 Quoted
Significant
Significant
Description 2020 (Level
1) (Level
2) (Level
3)
Convertible
promissory notes embedded conversion option $ 2,298,820 - - $ 2,298,820
Total $ 2,298,820 - - $ 2,298,820
Fair
Value Measurements at Reporting
June
30 Quoted
Significant
Significant
Description 2021 (Level
1) (Level
2) (Level
3)
Convertible
promissory notes embedded conversion option $ 2,747,418 - - $ 2,747,418
Total $ 2,747,418 - - $ 2,747,418 The
following table sets forth a summary of change in fair value of the Company’s derivative liabilities for the six months ended June
30, 2021:
Schedule of Changes in Derivative
Liabilities at Fair Value
Beginning balance, January 1, 2021 $ 2,298,820
Change in fair value of embedded
conversion features of convertible promissory notes included in earnings 448,598
Embedded conversion option
liability recorded in connection with the issuance of convertible promissory notes -
Ending balance, June
30, 2021 $ 2,747,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c r="B3" s="4" t="inlineStr">
        <is>
          <t xml:space="preserve"> </t>
        </is>
      </c>
    </row>
    <row r="4">
      <c r="A4" s="4" t="inlineStr">
        <is>
          <t>COMMITMENTS AND CONTINGENCIES</t>
        </is>
      </c>
      <c r="B4" s="4" t="inlineStr">
        <is>
          <t xml:space="preserve">NOTE
9 – COMMITMENTS AND CONTINGENCIES On
September 23, 2020, the Company entered into a Merger Agreement and Plan of Reorganization (the “Acquisition Agreement”)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The agreement requires the Company to receive FINRA’s approval of a reverse stock
split of its common stock. The agreement contains customary terms and conditions including completion of due diligence by the parties
and approval by a majority of the Company’s shareholders and Human Brands shareholders. On
June 30, 2021, the Acquisition Agreement was made effective pending certain closing conditions. Under the terms of the Acquisition Agreement,
the Company agreed to issue an aggregate of 45 shares of its Series D preferred stock and an aggregate of 176,771,962 shares of its common
stock to acquire all of the outstanding capital stock of Human Bra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c r="B3" s="4" t="inlineStr">
        <is>
          <t xml:space="preserve"> </t>
        </is>
      </c>
    </row>
    <row r="4">
      <c r="A4" s="4" t="inlineStr">
        <is>
          <t>SUBSEQUENT EVENTS</t>
        </is>
      </c>
      <c r="B4" s="4" t="inlineStr">
        <is>
          <t>NOTE
10 – SUBSEQUENT EVENTS In
accordance with FASB ASC 855-10, Subsequent Events On
July 1, 2021, the Company issued 1,000,000 shares of common stock pursuant to subscription agreements and received proceeds of $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1</t>
        </is>
      </c>
    </row>
    <row r="3">
      <c r="A3" s="3" t="inlineStr">
        <is>
          <t>Accounting Policies [Abstract]</t>
        </is>
      </c>
      <c r="B3" s="4" t="inlineStr">
        <is>
          <t xml:space="preserve"> </t>
        </is>
      </c>
    </row>
    <row r="4">
      <c r="A4" s="4" t="inlineStr">
        <is>
          <t>Nature of Business</t>
        </is>
      </c>
      <c r="B4" s="4" t="inlineStr">
        <is>
          <t xml:space="preserve">Nature
of Business Rogue
One, Inc. (“Rogue One” or the “Company”) is a consumer products and marketing company focused on the high-margin,
multi-trillion-dollar alcoholic beverages sector. On
June 27, 2017, Creative Edge Nutrition, a Nevada corporation ("CEN") and Rogue One executed an asset purchase agreement whereby
the Company purchased the assets and liabilities of CEN's subsidiary, Giddy Up Energy Products, Inc. ("Giddy"). As consideration,
the Company agreed to exchange 47,197,601 shares of its common stock. On January 24, 2018, the Company completed the distribution of
its common shares to the CEN shareholders in order to consummate the acquisition of Gidd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In addition, the parties agreed to enter into an exclusive licensing agreement for the Giddy Up brand in the category
of alcoholic beverages.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On June 30, 2021, the Acquisition Agreement was made effective pending certain closing conditions. Under the terms of the Acquisition
Agreement, the Company agreed to issue an aggregate of 45
shares of its Series D preferred stock and an
aggregate of 176,771,962
shares of its common stock to acquire all of
the outstanding capital stock of Human Brands. Human
Brands operating divisions currently own and manage over 250,000 agave plants, several premium spirit brands, and hold exclusive import
and export rights for a variety of spirit brands. Its core foundation is built upon its bulk tequila production operations. Human Brands
currently has supply contracts with well-known tequila brands, celebrities and athletes. On
April 7, 2021 the Company effected a 1-for-100 reverse split which as preceded by a filing of an amendment
to its Articles of Incorporation that the Company completed with the Nevada Secretary of State on February 13, 2021. On April 7, 2021,
the Company also amended its Articles of Incorporation to change its name to Rogue One, Inc. </t>
        </is>
      </c>
    </row>
    <row r="5">
      <c r="A5" s="4" t="inlineStr">
        <is>
          <t>Going Concern</t>
        </is>
      </c>
      <c r="B5" s="4" t="inlineStr">
        <is>
          <t xml:space="preserve">Going
Concern The
accompanying unaudited condens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t>
        </is>
      </c>
    </row>
    <row r="6">
      <c r="A6" s="4" t="inlineStr">
        <is>
          <t>Basis of Presentation</t>
        </is>
      </c>
      <c r="B6" s="4" t="inlineStr">
        <is>
          <t xml:space="preserve">Basis
of Presentation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densed consolidated financial position
and consolidated results of operations for the periods presented. </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 250,000 .
At June 30, 2021 and December 31, 2020, the Company did not have bank balances exceeding the FDIC insurance limit. To reduce its risk
associated with the failure of such financial institution, the Company evaluates at least annually the rating of the financial institution
in which it holds deposits. </t>
        </is>
      </c>
    </row>
    <row r="9">
      <c r="A9" s="4" t="inlineStr">
        <is>
          <t>Fair Value of Financial Instruments</t>
        </is>
      </c>
      <c r="B9" s="4" t="inlineStr">
        <is>
          <t xml:space="preserve">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 </t>
        </is>
      </c>
    </row>
    <row r="10">
      <c r="A10" s="4" t="inlineStr">
        <is>
          <t>Net Income (Loss) per Common Share</t>
        </is>
      </c>
      <c r="B10" s="4" t="inlineStr">
        <is>
          <t xml:space="preserve">Net
Income (Loss) per Common Share Net
income (loss) per share is calculated in accordance with ASC 260, Earnings per Share 71,418,784
and 356,568,069
common shares based up the closing bid price
of the Company’s common stock at June 30, 2021 and 2020, respectively. Shares which would result from the conversion of the convertible
notes were excluded from the calculation of net loss per share for 2021 and 2020 because the effect would be anti-dilutive. </t>
        </is>
      </c>
    </row>
    <row r="11">
      <c r="A11" s="4" t="inlineStr">
        <is>
          <t>Share-Based Compensation</t>
        </is>
      </c>
      <c r="B11" s="4" t="inlineStr">
        <is>
          <t xml:space="preserve">Share-Based
Compensation ASC
718, Compensation – Stock Compensation </t>
        </is>
      </c>
    </row>
    <row r="12">
      <c r="A12" s="4" t="inlineStr">
        <is>
          <t>Income Taxes</t>
        </is>
      </c>
      <c r="B12" s="4" t="inlineStr">
        <is>
          <t xml:space="preserve">Income
Taxes The
Company accounts for income taxes pursuant to the provisions of ASC 740-10, Accounting for Income Taxes A
valuation allowance is provided to offset any net deferred tax assets for which management believes it is more likely than not that the
net deferred asset will not be realized. The
Company follows the provisions of the ASC 740-10, Accounting for Uncertain Income Tax Positions The
Company has adopted ASC 740-10-25, Definition of Settlement </t>
        </is>
      </c>
    </row>
    <row r="13">
      <c r="A13" s="4" t="inlineStr">
        <is>
          <t>Recent Accounting Pronouncements</t>
        </is>
      </c>
      <c r="B13" s="4" t="inlineStr">
        <is>
          <t xml:space="preserve">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ENERAL BALANCE SHEET CONSIDERATIONS (Tables)</t>
        </is>
      </c>
      <c r="B1" s="2" t="inlineStr">
        <is>
          <t>6 Months Ended</t>
        </is>
      </c>
    </row>
    <row r="2">
      <c r="B2" s="2" t="inlineStr">
        <is>
          <t>Jun. 30, 2021</t>
        </is>
      </c>
    </row>
    <row r="3">
      <c r="A3" s="3" t="inlineStr">
        <is>
          <t>General Balance Sheet Considerations</t>
        </is>
      </c>
      <c r="B3" s="4" t="inlineStr">
        <is>
          <t xml:space="preserve"> </t>
        </is>
      </c>
    </row>
    <row r="4">
      <c r="A4" s="4" t="inlineStr">
        <is>
          <t>Schedule of inventory</t>
        </is>
      </c>
      <c r="B4" s="4" t="inlineStr">
        <is>
          <t xml:space="preserve">Schedule
of inventory
Location Finished
Products Supplies Biological
Assets Total
USD
CapCity
Beverages, LLC $ 33,502 $ 33,502
Tequila
Armero S.A de CV 97,412 97,412
Industrias
Naturales de Tequilas S.A de CV 5,673,176 5,673,176
Sobre
Todo Alimentacion 7,948 7,948
Turaso
S de PR de RL 1,210,260 1,210,260
$ 41,450 $ 97,412 $ 6,883,435 $ 7,022,298 </t>
        </is>
      </c>
    </row>
    <row r="5">
      <c r="A5" s="4" t="inlineStr">
        <is>
          <t>Schedule of marketable securities</t>
        </is>
      </c>
      <c r="B5" s="4" t="inlineStr">
        <is>
          <t xml:space="preserve">Schedule
of marketable securities
As
of June 30, 2021
Issuer Symbol Quantity Book
Value Total
Equity Value Market
Value p/share Market
Value Equity as of June 30, 2021
Spirits
Time International, Inc. (a.k.a. Sears Oil and Gas, Corporation) SRSG 3,203,846 $ 1.23 $ 3,942,362 $ 1.000 $ 3,203,846
Rogue
Baron, Plc. SHNJF 36,247,500 0.096 3,490,500 $ 0.216 7,829,460
Total: $ 7,432,862 $ 11,033,306 </t>
        </is>
      </c>
    </row>
    <row r="6">
      <c r="A6" s="4" t="inlineStr">
        <is>
          <t>Schedule of goodwill</t>
        </is>
      </c>
      <c r="B6" s="4" t="inlineStr">
        <is>
          <t xml:space="preserve">Schedule of goodwill
Company
Subsidiary Recognized
Goodwill
Sobre Todo Alimentacion
S.A de CV $ 655,719
Tequila Armero S.A de CV 568,998
Tequila Copter S.A de CV 814,000
Mazcal Arte 294,118
Turaso
S de PR de RL 2,058,884
Sub-Total $ 4,391,718
Human
Brands International, Inc 6,426,939
Total $ 10,818,657 </t>
        </is>
      </c>
    </row>
    <row r="7">
      <c r="A7" s="4" t="inlineStr">
        <is>
          <t>Schedule of breakdown on noncontrolling interests</t>
        </is>
      </c>
      <c r="B7" s="4" t="inlineStr">
        <is>
          <t xml:space="preserve">Schedule of breakdown
on noncontrolling interests
Company
Subsidiary Amount
Mezcal Arte $ 144,118
Industrias Naturales de Tequilas
S.A de CV 519,185
Tequila Armero S.A de CV 418,719
Sobre Todo Alimentacion S.A
de CV 228,515
Tequila Copter S.A de CV 365,767
Turaso
S de PR de RL 1,732,692
Total: $ 3,408,9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UMAN BRANDS INTERNATIONAL, Inc. - Amended and Restated Merger Agreement and Plan of Reorganization” dated on June 30, 2021 (Tables)</t>
        </is>
      </c>
      <c r="B1" s="2" t="inlineStr">
        <is>
          <t>6 Months Ended</t>
        </is>
      </c>
    </row>
    <row r="2">
      <c r="B2" s="2" t="inlineStr">
        <is>
          <t>Jun. 30, 2021</t>
        </is>
      </c>
    </row>
    <row r="3">
      <c r="A3" s="3" t="inlineStr">
        <is>
          <t>Business Combination and Asset Acquisition [Abstract]</t>
        </is>
      </c>
      <c r="B3" s="4" t="inlineStr">
        <is>
          <t xml:space="preserve"> </t>
        </is>
      </c>
    </row>
    <row r="4">
      <c r="A4" s="4" t="inlineStr">
        <is>
          <t>Schedule of companies and subsidiaries have recorded sales</t>
        </is>
      </c>
      <c r="B4" s="4" t="inlineStr">
        <is>
          <t xml:space="preserve">Schedule of companies
and subsidiaries have recorded sales
Company Six
Months Twelve
Twelve
Human Brands International,
Inc $ 1,070,830 $ 1,878,805 $ -
CapCity Beverages, LLC 215,913 52,498 110,244
Sobre Todo Alimentacion S.A
de CV 18,184 - -
Turaso
S de PR de RL 335,026 - -
$ 1,639,953 $ 1,931,303 $ 110,244 </t>
        </is>
      </c>
    </row>
    <row r="5">
      <c r="A5" s="4" t="inlineStr">
        <is>
          <t>Schedule of outstanding capital stock</t>
        </is>
      </c>
      <c r="B5" s="4" t="inlineStr">
        <is>
          <t xml:space="preserve">Schedule
of outstanding capital stock
Shares
Shares
par Allocated
to Market
Allocated
to
Shares of Common
Stock 176,771,962 $ 0.001 $ 176,772 $ 0.0479 $ 8,290,605
Preferred
Shares Series D 45 0.00001 0.00 0
Conversion
Right on Series D 225,000,000 225,000 10,552,500
$ 18,843,105 </t>
        </is>
      </c>
    </row>
    <row r="6">
      <c r="A6" s="4" t="inlineStr">
        <is>
          <t>Schedule of acquired percentage by companies and holdings</t>
        </is>
      </c>
      <c r="B6" s="4" t="inlineStr">
        <is>
          <t xml:space="preserve">Schedule of acquired
percentage by companies and holdings
Company
Name Holding%
Human Brands International,
INC 100
Cap City Beverages, LLC 100
Tequila Armero S.A de CV 51
Industrias Naturales de Tequilas
S.A de CV 60
Tequila Copter S.A de CV 55
Sobre Todo Alimentacion S.A
de CV 55
Turaso S de PR de RL 51
Mezcal Arte 51 Besides
the above-mentioned companies where Rogue One, Inc., holds a controlling majority, included in the acquisition the following companies
Company
Name Holding
%
Sabores
de la Historia S.A de CV 18.00
Milestone
Beverages HK, Ltd. 3.75
Hacienda
Capellania S.A de CV 1.00 </t>
        </is>
      </c>
    </row>
    <row r="7">
      <c r="A7" s="4" t="inlineStr">
        <is>
          <t>Schedule of intangible assets and goodwill</t>
        </is>
      </c>
      <c r="B7" s="4" t="inlineStr">
        <is>
          <t xml:space="preserve">Schedule of intangible
assets and goodwill
Human
Brands International, Inc
Identified Assets $ 21,121,514
Assumed Liabilities (4,894,581 )
Noncontrolling Interest (3,408,995 )
Net Equity Acquired 12,817,938
Amount
Paid &amp; Committed 19,244,877
Goodwill $ 6,426,939 </t>
        </is>
      </c>
    </row>
    <row r="8">
      <c r="A8" s="4" t="inlineStr">
        <is>
          <t>Schedule of recognized identified ssets acquired and liabilities assumed</t>
        </is>
      </c>
      <c r="B8" s="4" t="inlineStr">
        <is>
          <t xml:space="preserve">Schedule of recognized
identified ssets acquired and liabilities assumed
ASSETS
Current assets:
Cash and cash
equivalents $ 179,709
Accounts receivable 567,697
Inventory 7,022,298
Other assets 128,314
Fully controlled companies 8,400
Associated companies 703,740
Shares
publicly traded - SRSG - 7,432,862
Total current assets 16,043,020
Property and equipment, net 343,015
Intangible Assets 97,660
Goodwill 4,391,718
Assets
pledged 246,102
Total
noncurrent assets 5,078,495
Total
assets $ 21,121,515
LIABILITIES AND
STOCKHOLDERS' EQUITY
Current liabilities:
Accounts payable $ 2,028,582
Other liabilities 2,305
Payroll liabilities 97,891
Related party loans 1,860,913
Loans and Notes payable 558,294
Convertible notes payable 164,523
Financial
loan payable 26,102
Total current liabilities 4,738,610
SBA loan 155,972
Total liabilities 4,894,582
Noncontrolling interest 3,408,995
NET EQUITY
ACQUIRED 12,817,938
Goodwill
HBI 6,426,939
Amount
paid and committed (19,244,877 )
Liabilities
assume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Jun. 30,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179925</v>
      </c>
      <c r="C3" s="6" t="n">
        <v>111</v>
      </c>
    </row>
    <row r="4">
      <c r="A4" s="4" t="inlineStr">
        <is>
          <t>Accounts receivable</t>
        </is>
      </c>
      <c r="B4" s="5" t="n">
        <v>567697</v>
      </c>
      <c r="C4" s="5" t="n">
        <v>0</v>
      </c>
    </row>
    <row r="5">
      <c r="A5" s="4" t="inlineStr">
        <is>
          <t>Inventory</t>
        </is>
      </c>
      <c r="B5" s="5" t="n">
        <v>7022298</v>
      </c>
      <c r="C5" s="4" t="inlineStr">
        <is>
          <t xml:space="preserve"> </t>
        </is>
      </c>
    </row>
    <row r="6">
      <c r="A6" s="4" t="inlineStr">
        <is>
          <t>Other assets</t>
        </is>
      </c>
      <c r="B6" s="5" t="n">
        <v>8314</v>
      </c>
      <c r="C6" s="4" t="inlineStr">
        <is>
          <t xml:space="preserve"> </t>
        </is>
      </c>
    </row>
    <row r="7">
      <c r="A7" s="4" t="inlineStr">
        <is>
          <t>Prepayment</t>
        </is>
      </c>
      <c r="B7" s="5" t="n">
        <v>120000</v>
      </c>
      <c r="C7" s="4" t="inlineStr">
        <is>
          <t xml:space="preserve"> </t>
        </is>
      </c>
    </row>
    <row r="8">
      <c r="A8" s="4" t="inlineStr">
        <is>
          <t>Fully controlled companies</t>
        </is>
      </c>
      <c r="B8" s="5" t="n">
        <v>8400</v>
      </c>
      <c r="C8" s="4" t="inlineStr">
        <is>
          <t xml:space="preserve"> </t>
        </is>
      </c>
    </row>
    <row r="9">
      <c r="A9" s="4" t="inlineStr">
        <is>
          <t>Associated companies</t>
        </is>
      </c>
      <c r="B9" s="5" t="n">
        <v>703740</v>
      </c>
      <c r="C9" s="4" t="inlineStr">
        <is>
          <t xml:space="preserve"> </t>
        </is>
      </c>
    </row>
    <row r="10">
      <c r="A10" s="4" t="inlineStr">
        <is>
          <t>Shares publicly traded - SRSG -</t>
        </is>
      </c>
      <c r="B10" s="5" t="n">
        <v>7432862</v>
      </c>
      <c r="C10" s="4" t="inlineStr">
        <is>
          <t xml:space="preserve"> </t>
        </is>
      </c>
    </row>
    <row r="11">
      <c r="A11" s="4" t="inlineStr">
        <is>
          <t>Total current assets</t>
        </is>
      </c>
      <c r="B11" s="5" t="n">
        <v>16043235</v>
      </c>
      <c r="C11" s="5" t="n">
        <v>111</v>
      </c>
    </row>
    <row r="12">
      <c r="A12" s="4" t="inlineStr">
        <is>
          <t>Property and equipment, net</t>
        </is>
      </c>
      <c r="B12" s="5" t="n">
        <v>343015</v>
      </c>
      <c r="C12" s="5" t="n">
        <v>0</v>
      </c>
    </row>
    <row r="13">
      <c r="A13" s="4" t="inlineStr">
        <is>
          <t>Intangible Assets</t>
        </is>
      </c>
      <c r="B13" s="5" t="n">
        <v>97660</v>
      </c>
      <c r="C13" s="4" t="inlineStr">
        <is>
          <t xml:space="preserve"> </t>
        </is>
      </c>
    </row>
    <row r="14">
      <c r="A14" s="4" t="inlineStr">
        <is>
          <t>Goodwill</t>
        </is>
      </c>
      <c r="B14" s="5" t="n">
        <v>10818657</v>
      </c>
      <c r="C14" s="4" t="inlineStr">
        <is>
          <t xml:space="preserve"> </t>
        </is>
      </c>
    </row>
    <row r="15">
      <c r="A15" s="4" t="inlineStr">
        <is>
          <t>Assets pledged</t>
        </is>
      </c>
      <c r="B15" s="5" t="n">
        <v>246102</v>
      </c>
      <c r="C15" s="4" t="inlineStr">
        <is>
          <t xml:space="preserve"> </t>
        </is>
      </c>
    </row>
    <row r="16">
      <c r="A16" s="4" t="inlineStr">
        <is>
          <t>Total noncurrent assets</t>
        </is>
      </c>
      <c r="B16" s="5" t="n">
        <v>11505434</v>
      </c>
      <c r="C16" s="4" t="inlineStr">
        <is>
          <t xml:space="preserve"> </t>
        </is>
      </c>
    </row>
    <row r="17">
      <c r="A17" s="4" t="inlineStr">
        <is>
          <t>Total assets</t>
        </is>
      </c>
      <c r="B17" s="5" t="n">
        <v>27548670</v>
      </c>
      <c r="C17" s="5" t="n">
        <v>111</v>
      </c>
    </row>
    <row r="18">
      <c r="A18" s="3" t="inlineStr">
        <is>
          <t>Current liabilities:</t>
        </is>
      </c>
      <c r="B18" s="4" t="inlineStr">
        <is>
          <t xml:space="preserve"> </t>
        </is>
      </c>
      <c r="C18" s="4" t="inlineStr">
        <is>
          <t xml:space="preserve"> </t>
        </is>
      </c>
    </row>
    <row r="19">
      <c r="A19" s="4" t="inlineStr">
        <is>
          <t>Accounts payable</t>
        </is>
      </c>
      <c r="B19" s="5" t="n">
        <v>2246119</v>
      </c>
      <c r="C19" s="5" t="n">
        <v>165466</v>
      </c>
    </row>
    <row r="20">
      <c r="A20" s="4" t="inlineStr">
        <is>
          <t>Other liabilities</t>
        </is>
      </c>
      <c r="B20" s="5" t="n">
        <v>6955</v>
      </c>
      <c r="C20" s="5" t="n">
        <v>1555862</v>
      </c>
    </row>
    <row r="21">
      <c r="A21" s="4" t="inlineStr">
        <is>
          <t>Payroll liabilities</t>
        </is>
      </c>
      <c r="B21" s="5" t="n">
        <v>265043</v>
      </c>
      <c r="C21" s="4" t="inlineStr">
        <is>
          <t xml:space="preserve"> </t>
        </is>
      </c>
    </row>
    <row r="22">
      <c r="A22" s="4" t="inlineStr">
        <is>
          <t>Related party loans</t>
        </is>
      </c>
      <c r="B22" s="5" t="n">
        <v>1715913</v>
      </c>
      <c r="C22" s="5" t="n">
        <v>4505</v>
      </c>
    </row>
    <row r="23">
      <c r="A23" s="4" t="inlineStr">
        <is>
          <t>Loans and Notes payable</t>
        </is>
      </c>
      <c r="B23" s="5" t="n">
        <v>328794</v>
      </c>
      <c r="C23" s="4" t="inlineStr">
        <is>
          <t xml:space="preserve"> </t>
        </is>
      </c>
    </row>
    <row r="24">
      <c r="A24" s="4" t="inlineStr">
        <is>
          <t>Notes payable related party</t>
        </is>
      </c>
      <c r="B24" s="5" t="n">
        <v>6055</v>
      </c>
      <c r="C24" s="4" t="inlineStr">
        <is>
          <t xml:space="preserve"> </t>
        </is>
      </c>
    </row>
    <row r="25">
      <c r="A25" s="4" t="inlineStr">
        <is>
          <t>Convertible notes payable</t>
        </is>
      </c>
      <c r="B25" s="5" t="n">
        <v>1572224</v>
      </c>
      <c r="C25" s="5" t="n">
        <v>1559803</v>
      </c>
    </row>
    <row r="26">
      <c r="A26" s="4" t="inlineStr">
        <is>
          <t>Convertible notes payable - accrued interest -</t>
        </is>
      </c>
      <c r="B26" s="5" t="n">
        <v>766205</v>
      </c>
      <c r="C26" s="4" t="inlineStr">
        <is>
          <t xml:space="preserve"> </t>
        </is>
      </c>
    </row>
    <row r="27">
      <c r="A27" s="4" t="inlineStr">
        <is>
          <t>Derivative liabilities</t>
        </is>
      </c>
      <c r="B27" s="5" t="n">
        <v>2747418</v>
      </c>
      <c r="C27" s="5" t="n">
        <v>2298820</v>
      </c>
    </row>
    <row r="28">
      <c r="A28" s="4" t="inlineStr">
        <is>
          <t>Loans payable</t>
        </is>
      </c>
      <c r="B28" s="5" t="n">
        <v>268102</v>
      </c>
      <c r="C28" s="4" t="inlineStr">
        <is>
          <t xml:space="preserve"> </t>
        </is>
      </c>
    </row>
    <row r="29">
      <c r="A29" s="4" t="inlineStr">
        <is>
          <t>Total current liabilities</t>
        </is>
      </c>
      <c r="B29" s="5" t="n">
        <v>9922828</v>
      </c>
      <c r="C29" s="5" t="n">
        <v>5583456</v>
      </c>
    </row>
    <row r="30">
      <c r="A30" s="4" t="inlineStr">
        <is>
          <t>SBA loan</t>
        </is>
      </c>
      <c r="B30" s="5" t="n">
        <v>155972</v>
      </c>
      <c r="C30" s="4" t="inlineStr">
        <is>
          <t xml:space="preserve"> </t>
        </is>
      </c>
    </row>
    <row r="31">
      <c r="A31" s="4" t="inlineStr">
        <is>
          <t>Total liabilities</t>
        </is>
      </c>
      <c r="B31" s="5" t="n">
        <v>10078799</v>
      </c>
      <c r="C31" s="5" t="n">
        <v>5583456</v>
      </c>
    </row>
    <row r="32">
      <c r="A32" s="4" t="inlineStr">
        <is>
          <t>Noncontrolling interest</t>
        </is>
      </c>
      <c r="B32" s="5" t="n">
        <v>3408995</v>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0 shares authorized; 123,197,371 and 101,929,993 shares issued and outstanding as of June 30, 2021 and December 31, 2020, respectively</t>
        </is>
      </c>
      <c r="B34" s="5" t="n">
        <v>123197</v>
      </c>
      <c r="C34" s="5" t="n">
        <v>101930</v>
      </c>
    </row>
    <row r="35">
      <c r="A35" s="4" t="inlineStr">
        <is>
          <t>Common Stock to be Issued</t>
        </is>
      </c>
      <c r="B35" s="5" t="n">
        <v>176772</v>
      </c>
      <c r="C35" s="4" t="inlineStr">
        <is>
          <t xml:space="preserve"> </t>
        </is>
      </c>
    </row>
    <row r="36">
      <c r="A36" s="4" t="inlineStr">
        <is>
          <t>Preferred Shares Series E Conversion rights</t>
        </is>
      </c>
      <c r="B36" s="5" t="n">
        <v>225000</v>
      </c>
      <c r="C36" s="4" t="inlineStr">
        <is>
          <t xml:space="preserve"> </t>
        </is>
      </c>
    </row>
    <row r="37">
      <c r="A37" s="4" t="inlineStr">
        <is>
          <t>Preferred Series E Potential conversion into common stock</t>
        </is>
      </c>
      <c r="B37" s="5" t="n">
        <v>18843105</v>
      </c>
      <c r="C37" s="4" t="inlineStr">
        <is>
          <t xml:space="preserve"> </t>
        </is>
      </c>
    </row>
    <row r="38">
      <c r="A38" s="4" t="inlineStr">
        <is>
          <t>Additional paid-in capital</t>
        </is>
      </c>
      <c r="B38" s="5" t="n">
        <v>10354315</v>
      </c>
      <c r="C38" s="5" t="n">
        <v>8984752</v>
      </c>
    </row>
    <row r="39">
      <c r="A39" s="4" t="inlineStr">
        <is>
          <t>Accumulated other comprehensive loss</t>
        </is>
      </c>
      <c r="B39" s="5" t="n">
        <v>-15661614</v>
      </c>
      <c r="C39" s="5" t="n">
        <v>-14670127</v>
      </c>
    </row>
    <row r="40">
      <c r="A40" s="4" t="inlineStr">
        <is>
          <t>Total stockholders' equity</t>
        </is>
      </c>
      <c r="B40" s="5" t="n">
        <v>17469870</v>
      </c>
      <c r="C40" s="5" t="n">
        <v>-5583345</v>
      </c>
    </row>
    <row r="41">
      <c r="A41" s="4" t="inlineStr">
        <is>
          <t>TOTAL LIABILITIES AND STOCKHOLDERS' EQUITY</t>
        </is>
      </c>
      <c r="B41" s="5" t="n">
        <v>27548670</v>
      </c>
      <c r="C41" s="5" t="n">
        <v>111</v>
      </c>
    </row>
    <row r="42">
      <c r="A42" s="4" t="inlineStr">
        <is>
          <t>Series A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100</v>
      </c>
      <c r="C44" s="5" t="n">
        <v>100</v>
      </c>
    </row>
    <row r="45">
      <c r="A45" s="4" t="inlineStr">
        <is>
          <t>Series D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E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June
30, December
31,
2021 2020
Principal value
of convertible notes: $ 1,407,701 $ 1,559,803
Convertible notes from
subsidiary 164,523
Total convertible notes,
net $ 1,572,224 $ 1,559,803 The
following table sets forth a summary of change in our convertible notes payable for the six months ended June 30, 2021:
Beginning balance,
January 1, 2021 $ 1,559,803
Amortization of debt discounts 33,421
Issuance of new convertible
notes -
Convertible notes from
subsidiary 164,523
Conversion
of principal amounts outstanding into common stock of the Company (185,852 )
Ending
balance June 30, 2021 $ 1,572,224 </t>
        </is>
      </c>
    </row>
    <row r="5">
      <c r="A5" s="4" t="inlineStr">
        <is>
          <t>Schedule of fair value of assumptions used</t>
        </is>
      </c>
      <c r="B5" s="4" t="inlineStr">
        <is>
          <t>Schedule
of fair value of assumptions used
June
30 2021 December
31, 2020
Expected dividend yield
(1) 0.00 % 0.00 %
Risk-free interest rate
(2) 0.05
– 0.07 % 0.09
– 0.17 %
Expected volatility (3) 253.5
– 415.6 % 199.52
– 582.91 %
Expected life (in years) 0.5
– 1.0 0.5
– 1.0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c r="B3" s="4" t="inlineStr">
        <is>
          <t xml:space="preserve"> </t>
        </is>
      </c>
    </row>
    <row r="4">
      <c r="A4" s="4" t="inlineStr">
        <is>
          <t>Schedule of income tax expense benefit</t>
        </is>
      </c>
      <c r="B4" s="4" t="inlineStr">
        <is>
          <t xml:space="preserve">Schedule
of income tax expense benefit
Six
Months Ended June 30
2021 2020
Expected expense
(benefit) (21%) $ (208,212 ) $ (616,050 )
State
income taxes, net of federal benefit (46,966 ) (139,051 )
Income tax provision (benefit) (255,178 ) (755,101 )
Valuation
allowance 255,178 755,101
Accrued expense (benefit) $ - $ - </t>
        </is>
      </c>
    </row>
    <row r="5">
      <c r="A5" s="4" t="inlineStr">
        <is>
          <t>Schedule of deferred tax</t>
        </is>
      </c>
      <c r="B5" s="4" t="inlineStr">
        <is>
          <t xml:space="preserve">Schedule of deferred
tax
Deferred tax asset attributable to: June
30 December
31
2021 2020
Net operating
loss carryover $ 3,288,939 $ 3,080,727
Less: valuation allowance (3,288,939 ) (3,080,727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c r="B3" s="4" t="inlineStr">
        <is>
          <t xml:space="preserve"> </t>
        </is>
      </c>
    </row>
    <row r="4">
      <c r="A4" s="4" t="inlineStr">
        <is>
          <t>Schedule of Fair Value of Liabilities Measured on Recurring Basis</t>
        </is>
      </c>
      <c r="B4" s="4" t="inlineStr">
        <is>
          <t xml:space="preserve">Schedule of Fair Value of Liabilities Measured
on Recurring Basis
Fair
Value Measurements at Reporting
December
31 Quoted
Significant
Significant
Description 2020 (Level
1) (Level
2) (Level
3)
Convertible
promissory notes embedded conversion option $ 2,298,820 - - $ 2,298,820
Total $ 2,298,820 - - $ 2,298,820
Fair
Value Measurements at Reporting
June
30 Quoted
Significant
Significant
Description 2021 (Level
1) (Level
2) (Level
3)
Convertible
promissory notes embedded conversion option $ 2,747,418 - - $ 2,747,418
Total $ 2,747,418 - - $ 2,747,418 </t>
        </is>
      </c>
    </row>
    <row r="5">
      <c r="A5" s="4" t="inlineStr">
        <is>
          <t>Schedule of Changes in Derivative Liabilities at Fair Value</t>
        </is>
      </c>
      <c r="B5" s="4" t="inlineStr">
        <is>
          <t xml:space="preserve">Schedule of Changes in Derivative
Liabilities at Fair Value
Beginning balance, January 1, 2021 $ 2,298,820
Change in fair value of embedded
conversion features of convertible promissory notes included in earnings 448,598
Embedded conversion option
liability recorded in connection with the issuance of convertible promissory notes -
Ending balance, June
30, 2021 $ 2,747,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BUSINESS AND SUMMARY OF SIGNIFICANT ACCOUNTING POLICIES (Details Narrative) - USD ($)</t>
        </is>
      </c>
      <c r="C1" s="2" t="inlineStr">
        <is>
          <t>6 Months Ended</t>
        </is>
      </c>
    </row>
    <row r="2">
      <c r="B2" s="2" t="inlineStr">
        <is>
          <t>Apr. 07, 2021</t>
        </is>
      </c>
      <c r="C2" s="2" t="inlineStr">
        <is>
          <t>Jun. 30, 2021</t>
        </is>
      </c>
      <c r="D2" s="2" t="inlineStr">
        <is>
          <t>Jun. 30, 2020</t>
        </is>
      </c>
    </row>
    <row r="3">
      <c r="A3" s="4" t="inlineStr">
        <is>
          <t>Stockholders' Equity, Reverse Stock Split</t>
        </is>
      </c>
      <c r="B3" s="4" t="inlineStr">
        <is>
          <t>1-for-100</t>
        </is>
      </c>
      <c r="C3" s="4" t="inlineStr">
        <is>
          <t xml:space="preserve"> </t>
        </is>
      </c>
      <c r="D3" s="4" t="inlineStr">
        <is>
          <t xml:space="preserve"> </t>
        </is>
      </c>
    </row>
    <row r="4">
      <c r="A4" s="4" t="inlineStr">
        <is>
          <t>Cash, FDIC Insured Amount</t>
        </is>
      </c>
      <c r="B4" s="4" t="inlineStr">
        <is>
          <t xml:space="preserve"> </t>
        </is>
      </c>
      <c r="C4" s="6" t="n">
        <v>250000</v>
      </c>
      <c r="D4" s="4" t="inlineStr">
        <is>
          <t xml:space="preserve"> </t>
        </is>
      </c>
    </row>
    <row r="5">
      <c r="A5" s="4" t="inlineStr">
        <is>
          <t>Antidilutive Securities Excluded from Computation of Earnings Per Share, Amount</t>
        </is>
      </c>
      <c r="B5" s="4" t="inlineStr">
        <is>
          <t xml:space="preserve"> </t>
        </is>
      </c>
      <c r="C5" s="5" t="n">
        <v>71418784</v>
      </c>
      <c r="D5" s="5" t="n">
        <v>356568069</v>
      </c>
    </row>
    <row r="6">
      <c r="A6" s="4" t="inlineStr">
        <is>
          <t>Series D Preferred Stock [Member]</t>
        </is>
      </c>
      <c r="B6" s="4" t="inlineStr">
        <is>
          <t xml:space="preserve"> </t>
        </is>
      </c>
      <c r="C6" s="4" t="inlineStr">
        <is>
          <t xml:space="preserve"> </t>
        </is>
      </c>
      <c r="D6" s="4" t="inlineStr">
        <is>
          <t xml:space="preserve"> </t>
        </is>
      </c>
    </row>
    <row r="7">
      <c r="A7" s="4" t="inlineStr">
        <is>
          <t>Stock Issued During Period, Shares, Acquisitions</t>
        </is>
      </c>
      <c r="B7" s="4" t="inlineStr">
        <is>
          <t xml:space="preserve"> </t>
        </is>
      </c>
      <c r="C7" s="5" t="n">
        <v>45</v>
      </c>
      <c r="D7" s="4" t="inlineStr">
        <is>
          <t xml:space="preserve"> </t>
        </is>
      </c>
    </row>
    <row r="8">
      <c r="A8" s="4" t="inlineStr">
        <is>
          <t>Common Stock [Member]</t>
        </is>
      </c>
      <c r="B8" s="4" t="inlineStr">
        <is>
          <t xml:space="preserve"> </t>
        </is>
      </c>
      <c r="C8" s="4" t="inlineStr">
        <is>
          <t xml:space="preserve"> </t>
        </is>
      </c>
      <c r="D8" s="4" t="inlineStr">
        <is>
          <t xml:space="preserve"> </t>
        </is>
      </c>
    </row>
    <row r="9">
      <c r="A9" s="4" t="inlineStr">
        <is>
          <t>Stock Issued During Period, Shares, Acquisitions</t>
        </is>
      </c>
      <c r="B9" s="4" t="inlineStr">
        <is>
          <t xml:space="preserve"> </t>
        </is>
      </c>
      <c r="C9" s="5" t="n">
        <v>176771962</v>
      </c>
      <c r="D9"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61239</v>
      </c>
      <c r="C4" s="6" t="n">
        <v>2916070</v>
      </c>
      <c r="D4" s="6" t="n">
        <v>991487</v>
      </c>
      <c r="E4" s="6" t="n">
        <v>2933571</v>
      </c>
    </row>
    <row r="5">
      <c r="A5" s="4" t="inlineStr">
        <is>
          <t>[custom:WorkingCapitalDeficit-0]</t>
        </is>
      </c>
      <c r="B5" s="6" t="n">
        <v>6120408</v>
      </c>
      <c r="C5" s="4" t="inlineStr">
        <is>
          <t xml:space="preserve"> </t>
        </is>
      </c>
      <c r="D5" s="6" t="n">
        <v>6120408</v>
      </c>
      <c r="E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BALANCE SHEET CONSIDERATIONS (Details) - USD ($)</t>
        </is>
      </c>
      <c r="B1" s="2" t="inlineStr">
        <is>
          <t>Jun. 30, 2021</t>
        </is>
      </c>
      <c r="C1" s="2" t="inlineStr">
        <is>
          <t>Dec. 31, 2020</t>
        </is>
      </c>
    </row>
    <row r="2">
      <c r="A2" s="3" t="inlineStr">
        <is>
          <t>Collaborative Arrangement and Arrangement Other than Collaborative [Line Items]</t>
        </is>
      </c>
      <c r="B2" s="4" t="inlineStr">
        <is>
          <t xml:space="preserve"> </t>
        </is>
      </c>
      <c r="C2" s="4" t="inlineStr">
        <is>
          <t xml:space="preserve"> </t>
        </is>
      </c>
    </row>
    <row r="3">
      <c r="A3" s="4" t="inlineStr">
        <is>
          <t>Finished Products</t>
        </is>
      </c>
      <c r="B3" s="6" t="n">
        <v>41450</v>
      </c>
      <c r="C3" s="4" t="inlineStr">
        <is>
          <t xml:space="preserve"> </t>
        </is>
      </c>
    </row>
    <row r="4">
      <c r="A4" s="4" t="inlineStr">
        <is>
          <t>Inventory</t>
        </is>
      </c>
      <c r="B4" s="5" t="n">
        <v>7022298</v>
      </c>
      <c r="C4" s="4" t="inlineStr">
        <is>
          <t xml:space="preserve"> </t>
        </is>
      </c>
    </row>
    <row r="5">
      <c r="A5" s="4" t="inlineStr">
        <is>
          <t>Supplies</t>
        </is>
      </c>
      <c r="B5" s="5" t="n">
        <v>97412</v>
      </c>
      <c r="C5" s="4" t="inlineStr">
        <is>
          <t xml:space="preserve"> </t>
        </is>
      </c>
    </row>
    <row r="6">
      <c r="A6" s="4" t="inlineStr">
        <is>
          <t>Biological Assets</t>
        </is>
      </c>
      <c r="B6" s="5" t="n">
        <v>6883435</v>
      </c>
      <c r="C6" s="4" t="inlineStr">
        <is>
          <t xml:space="preserve"> </t>
        </is>
      </c>
    </row>
    <row r="7">
      <c r="A7" s="4" t="inlineStr">
        <is>
          <t>Cap City Beverages L L 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Finished Products</t>
        </is>
      </c>
      <c r="B9" s="5" t="n">
        <v>33502</v>
      </c>
      <c r="C9" s="4" t="inlineStr">
        <is>
          <t xml:space="preserve"> </t>
        </is>
      </c>
    </row>
    <row r="10">
      <c r="A10" s="4" t="inlineStr">
        <is>
          <t>Inventory</t>
        </is>
      </c>
      <c r="B10" s="5" t="n">
        <v>33502</v>
      </c>
      <c r="C10" s="4" t="inlineStr">
        <is>
          <t xml:space="preserve"> </t>
        </is>
      </c>
    </row>
    <row r="11">
      <c r="A11" s="4" t="inlineStr">
        <is>
          <t>Tequila Armero S. Ade C V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Inventory</t>
        </is>
      </c>
      <c r="B13" s="5" t="n">
        <v>97412</v>
      </c>
      <c r="C13" s="4" t="inlineStr">
        <is>
          <t xml:space="preserve"> </t>
        </is>
      </c>
    </row>
    <row r="14">
      <c r="A14" s="4" t="inlineStr">
        <is>
          <t>Supplies</t>
        </is>
      </c>
      <c r="B14" s="5" t="n">
        <v>97412</v>
      </c>
      <c r="C14" s="4" t="inlineStr">
        <is>
          <t xml:space="preserve"> </t>
        </is>
      </c>
    </row>
    <row r="15">
      <c r="A15" s="4" t="inlineStr">
        <is>
          <t>Industrias Naturalesd Tequilas S. Ade C V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Inventory</t>
        </is>
      </c>
      <c r="B17" s="5" t="n">
        <v>5673176</v>
      </c>
      <c r="C17" s="4" t="inlineStr">
        <is>
          <t xml:space="preserve"> </t>
        </is>
      </c>
    </row>
    <row r="18">
      <c r="A18" s="4" t="inlineStr">
        <is>
          <t>Biological Assets</t>
        </is>
      </c>
      <c r="B18" s="5" t="n">
        <v>5673176</v>
      </c>
      <c r="C18" s="4" t="inlineStr">
        <is>
          <t xml:space="preserve"> </t>
        </is>
      </c>
    </row>
    <row r="19">
      <c r="A19" s="4" t="inlineStr">
        <is>
          <t>Sobre Todo Alimentacion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Finished Products</t>
        </is>
      </c>
      <c r="B21" s="5" t="n">
        <v>7948</v>
      </c>
      <c r="C21" s="4" t="inlineStr">
        <is>
          <t xml:space="preserve"> </t>
        </is>
      </c>
    </row>
    <row r="22">
      <c r="A22" s="4" t="inlineStr">
        <is>
          <t>Inventory</t>
        </is>
      </c>
      <c r="B22" s="5" t="n">
        <v>7948</v>
      </c>
      <c r="C22" s="4" t="inlineStr">
        <is>
          <t xml:space="preserve"> </t>
        </is>
      </c>
    </row>
    <row r="23">
      <c r="A23" s="4" t="inlineStr">
        <is>
          <t>Turaso Sde P Rde R L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Inventory</t>
        </is>
      </c>
      <c r="B25" s="5" t="n">
        <v>1210260</v>
      </c>
      <c r="C25" s="4" t="inlineStr">
        <is>
          <t xml:space="preserve"> </t>
        </is>
      </c>
    </row>
    <row r="26">
      <c r="A26" s="4" t="inlineStr">
        <is>
          <t>Biological Assets</t>
        </is>
      </c>
      <c r="B26" s="6" t="n">
        <v>1210260</v>
      </c>
      <c r="C2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7" customWidth="1" min="2" max="2"/>
  </cols>
  <sheetData>
    <row r="1">
      <c r="A1" s="1" t="inlineStr">
        <is>
          <t>GENERAL BALANCE SHEET CONSIDERATIONS (Details 1)</t>
        </is>
      </c>
      <c r="B1" s="2" t="inlineStr">
        <is>
          <t>6 Months Ended</t>
        </is>
      </c>
    </row>
    <row r="2">
      <c r="B2" s="2" t="inlineStr">
        <is>
          <t>Jun. 30, 2021 USD ($) Integer $ / shares</t>
        </is>
      </c>
    </row>
    <row r="3">
      <c r="A3" s="3" t="inlineStr">
        <is>
          <t>Collaborative Arrangement and Arrangement Other than Collaborative [Line Items]</t>
        </is>
      </c>
      <c r="B3" s="4" t="inlineStr">
        <is>
          <t xml:space="preserve"> </t>
        </is>
      </c>
    </row>
    <row r="4">
      <c r="A4" s="4" t="inlineStr">
        <is>
          <t>Total Equity Value</t>
        </is>
      </c>
      <c r="B4" s="6" t="n">
        <v>7432862</v>
      </c>
    </row>
    <row r="5">
      <c r="A5" s="4" t="inlineStr">
        <is>
          <t>Market Value Equity</t>
        </is>
      </c>
      <c r="B5" s="6" t="n">
        <v>11033306</v>
      </c>
    </row>
    <row r="6">
      <c r="A6" s="4" t="inlineStr">
        <is>
          <t>Spirits Time International [Member]</t>
        </is>
      </c>
      <c r="B6" s="4" t="inlineStr">
        <is>
          <t xml:space="preserve"> </t>
        </is>
      </c>
    </row>
    <row r="7">
      <c r="A7" s="3" t="inlineStr">
        <is>
          <t>Collaborative Arrangement and Arrangement Other than Collaborative [Line Items]</t>
        </is>
      </c>
      <c r="B7" s="4" t="inlineStr">
        <is>
          <t xml:space="preserve"> </t>
        </is>
      </c>
    </row>
    <row r="8">
      <c r="A8" s="4" t="inlineStr">
        <is>
          <t>[custom:Issuer]</t>
        </is>
      </c>
      <c r="B8" s="4" t="inlineStr">
        <is>
          <t>Spirits
    Time International, Inc. (a.k.a. Sears Oil and Gas, Corporation)</t>
        </is>
      </c>
    </row>
    <row r="9">
      <c r="A9" s="4" t="inlineStr">
        <is>
          <t>[custom:Symbol]</t>
        </is>
      </c>
      <c r="B9" s="4" t="inlineStr">
        <is>
          <t>SRSG</t>
        </is>
      </c>
    </row>
    <row r="10">
      <c r="A10" s="4" t="inlineStr">
        <is>
          <t>Quantity | Integer</t>
        </is>
      </c>
      <c r="B10" s="5" t="n">
        <v>3203846</v>
      </c>
    </row>
    <row r="11">
      <c r="A11" s="4" t="inlineStr">
        <is>
          <t>Book Value | $ / shares</t>
        </is>
      </c>
      <c r="B11" s="9" t="n">
        <v>1.23</v>
      </c>
    </row>
    <row r="12">
      <c r="A12" s="4" t="inlineStr">
        <is>
          <t>Total Equity Value</t>
        </is>
      </c>
      <c r="B12" s="6" t="n">
        <v>3942362</v>
      </c>
    </row>
    <row r="13">
      <c r="A13" s="4" t="inlineStr">
        <is>
          <t>Market Value p/share | $ / shares</t>
        </is>
      </c>
      <c r="B13" s="6" t="n">
        <v>1</v>
      </c>
    </row>
    <row r="14">
      <c r="A14" s="4" t="inlineStr">
        <is>
          <t>Market Value Equity</t>
        </is>
      </c>
      <c r="B14" s="6" t="n">
        <v>3203846</v>
      </c>
    </row>
    <row r="15">
      <c r="A15" s="4" t="inlineStr">
        <is>
          <t>Rogue Baron [Member]</t>
        </is>
      </c>
      <c r="B15" s="4" t="inlineStr">
        <is>
          <t xml:space="preserve"> </t>
        </is>
      </c>
    </row>
    <row r="16">
      <c r="A16" s="3" t="inlineStr">
        <is>
          <t>Collaborative Arrangement and Arrangement Other than Collaborative [Line Items]</t>
        </is>
      </c>
      <c r="B16" s="4" t="inlineStr">
        <is>
          <t xml:space="preserve"> </t>
        </is>
      </c>
    </row>
    <row r="17">
      <c r="A17" s="4" t="inlineStr">
        <is>
          <t>[custom:Issuer]</t>
        </is>
      </c>
      <c r="B17" s="4" t="inlineStr">
        <is>
          <t>Rogue
    Baron, Plc.</t>
        </is>
      </c>
    </row>
    <row r="18">
      <c r="A18" s="4" t="inlineStr">
        <is>
          <t>[custom:Symbol]</t>
        </is>
      </c>
      <c r="B18" s="4" t="inlineStr">
        <is>
          <t>SHNJF</t>
        </is>
      </c>
    </row>
    <row r="19">
      <c r="A19" s="4" t="inlineStr">
        <is>
          <t>Quantity | Integer</t>
        </is>
      </c>
      <c r="B19" s="5" t="n">
        <v>36247500</v>
      </c>
    </row>
    <row r="20">
      <c r="A20" s="4" t="inlineStr">
        <is>
          <t>Book Value | $ / shares</t>
        </is>
      </c>
      <c r="B20" s="7" t="n">
        <v>0.096</v>
      </c>
    </row>
    <row r="21">
      <c r="A21" s="4" t="inlineStr">
        <is>
          <t>Total Equity Value</t>
        </is>
      </c>
      <c r="B21" s="6" t="n">
        <v>3490500</v>
      </c>
    </row>
    <row r="22">
      <c r="A22" s="4" t="inlineStr">
        <is>
          <t>Market Value p/share | $ / shares</t>
        </is>
      </c>
      <c r="B22" s="7" t="n">
        <v>0.216</v>
      </c>
    </row>
    <row r="23">
      <c r="A23" s="4" t="inlineStr">
        <is>
          <t>Market Value Equity</t>
        </is>
      </c>
      <c r="B23" s="6" t="n">
        <v>782946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BALANCE SHEET CONSIDERATIONS (Details 2) - USD ($)</t>
        </is>
      </c>
      <c r="B1" s="2" t="inlineStr">
        <is>
          <t>Jun. 30, 2021</t>
        </is>
      </c>
      <c r="C1" s="2" t="inlineStr">
        <is>
          <t>Dec. 31, 2020</t>
        </is>
      </c>
    </row>
    <row r="2">
      <c r="A2" s="3" t="inlineStr">
        <is>
          <t>Collaborative Arrangement and Arrangement Other than Collaborative [Line Items]</t>
        </is>
      </c>
      <c r="B2" s="4" t="inlineStr">
        <is>
          <t xml:space="preserve"> </t>
        </is>
      </c>
      <c r="C2" s="4" t="inlineStr">
        <is>
          <t xml:space="preserve"> </t>
        </is>
      </c>
    </row>
    <row r="3">
      <c r="A3" s="4" t="inlineStr">
        <is>
          <t>Godwill</t>
        </is>
      </c>
      <c r="B3" s="6" t="n">
        <v>10818657</v>
      </c>
      <c r="C3" s="4" t="inlineStr">
        <is>
          <t xml:space="preserve"> </t>
        </is>
      </c>
    </row>
    <row r="4">
      <c r="A4" s="4" t="inlineStr">
        <is>
          <t>Sobre Todo Alimentacion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Godwill</t>
        </is>
      </c>
      <c r="B6" s="5" t="n">
        <v>655719</v>
      </c>
      <c r="C6" s="4" t="inlineStr">
        <is>
          <t xml:space="preserve"> </t>
        </is>
      </c>
    </row>
    <row r="7">
      <c r="A7" s="4" t="inlineStr">
        <is>
          <t>Tequila Armero S. Ade C V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Godwill</t>
        </is>
      </c>
      <c r="B9" s="5" t="n">
        <v>568998</v>
      </c>
      <c r="C9" s="4" t="inlineStr">
        <is>
          <t xml:space="preserve"> </t>
        </is>
      </c>
    </row>
    <row r="10">
      <c r="A10" s="4" t="inlineStr">
        <is>
          <t>Tequila Copter S A De C V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Godwill</t>
        </is>
      </c>
      <c r="B12" s="5" t="n">
        <v>814000</v>
      </c>
      <c r="C12" s="4" t="inlineStr">
        <is>
          <t xml:space="preserve"> </t>
        </is>
      </c>
    </row>
    <row r="13">
      <c r="A13" s="4" t="inlineStr">
        <is>
          <t>Mazcal Arte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Godwill</t>
        </is>
      </c>
      <c r="B15" s="5" t="n">
        <v>294118</v>
      </c>
      <c r="C15" s="4" t="inlineStr">
        <is>
          <t xml:space="preserve"> </t>
        </is>
      </c>
    </row>
    <row r="16">
      <c r="A16" s="4" t="inlineStr">
        <is>
          <t>Turaso Sde P Rde R L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Godwill</t>
        </is>
      </c>
      <c r="B18" s="5" t="n">
        <v>2058884</v>
      </c>
      <c r="C18" s="4" t="inlineStr">
        <is>
          <t xml:space="preserve"> </t>
        </is>
      </c>
    </row>
    <row r="19">
      <c r="A19" s="4" t="inlineStr">
        <is>
          <t>Sub Total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Godwill</t>
        </is>
      </c>
      <c r="B21" s="5" t="n">
        <v>4391718</v>
      </c>
      <c r="C21" s="4" t="inlineStr">
        <is>
          <t xml:space="preserve"> </t>
        </is>
      </c>
    </row>
    <row r="22">
      <c r="A22" s="4" t="inlineStr">
        <is>
          <t>Human Brands International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Godwill</t>
        </is>
      </c>
      <c r="B24" s="6" t="n">
        <v>6426939</v>
      </c>
      <c r="C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BALANCE SHEET CONSIDERATIONS (Details 3) - USD ($)</t>
        </is>
      </c>
      <c r="B1" s="2" t="inlineStr">
        <is>
          <t>Jun. 30, 2021</t>
        </is>
      </c>
      <c r="C1" s="2" t="inlineStr">
        <is>
          <t>Dec. 31, 2020</t>
        </is>
      </c>
    </row>
    <row r="2">
      <c r="A2" s="3" t="inlineStr">
        <is>
          <t>Collaborative Arrangement and Arrangement Other than Collaborative [Line Items]</t>
        </is>
      </c>
      <c r="B2" s="4" t="inlineStr">
        <is>
          <t xml:space="preserve"> </t>
        </is>
      </c>
      <c r="C2" s="4" t="inlineStr">
        <is>
          <t xml:space="preserve"> </t>
        </is>
      </c>
    </row>
    <row r="3">
      <c r="A3" s="4" t="inlineStr">
        <is>
          <t>Noncontrolling Interests</t>
        </is>
      </c>
      <c r="B3" s="6" t="n">
        <v>3408995</v>
      </c>
      <c r="C3" s="4" t="inlineStr">
        <is>
          <t xml:space="preserve"> </t>
        </is>
      </c>
    </row>
    <row r="4">
      <c r="A4" s="4" t="inlineStr">
        <is>
          <t>Mazcal Arte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Noncontrolling Interests</t>
        </is>
      </c>
      <c r="B6" s="5" t="n">
        <v>144118</v>
      </c>
      <c r="C6" s="4" t="inlineStr">
        <is>
          <t xml:space="preserve"> </t>
        </is>
      </c>
    </row>
    <row r="7">
      <c r="A7" s="4" t="inlineStr">
        <is>
          <t>Industrias Naturalesd Tequilas S. Ade C V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oncontrolling Interests</t>
        </is>
      </c>
      <c r="B9" s="5" t="n">
        <v>519185</v>
      </c>
      <c r="C9" s="4" t="inlineStr">
        <is>
          <t xml:space="preserve"> </t>
        </is>
      </c>
    </row>
    <row r="10">
      <c r="A10" s="4" t="inlineStr">
        <is>
          <t>Tequila Armero S. Ade C V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oncontrolling Interests</t>
        </is>
      </c>
      <c r="B12" s="5" t="n">
        <v>418719</v>
      </c>
      <c r="C12" s="4" t="inlineStr">
        <is>
          <t xml:space="preserve"> </t>
        </is>
      </c>
    </row>
    <row r="13">
      <c r="A13" s="4" t="inlineStr">
        <is>
          <t>Sobre Todo Alimentacion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Noncontrolling Interests</t>
        </is>
      </c>
      <c r="B15" s="5" t="n">
        <v>228515</v>
      </c>
      <c r="C15" s="4" t="inlineStr">
        <is>
          <t xml:space="preserve"> </t>
        </is>
      </c>
    </row>
    <row r="16">
      <c r="A16" s="4" t="inlineStr">
        <is>
          <t>Tequila Copter S A De C V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Noncontrolling Interests</t>
        </is>
      </c>
      <c r="B18" s="5" t="n">
        <v>365767</v>
      </c>
      <c r="C18" s="4" t="inlineStr">
        <is>
          <t xml:space="preserve"> </t>
        </is>
      </c>
    </row>
    <row r="19">
      <c r="A19" s="4" t="inlineStr">
        <is>
          <t>Turaso Sde P Rde R L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Noncontrolling Interests</t>
        </is>
      </c>
      <c r="B21" s="6" t="n">
        <v>1732692</v>
      </c>
      <c r="C2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BALANCE SHEET CONSIDERATIONS (Details Narrative) - USD ($)</t>
        </is>
      </c>
      <c r="B1" s="2" t="inlineStr">
        <is>
          <t>Jun. 30, 2021</t>
        </is>
      </c>
      <c r="C1" s="2" t="inlineStr">
        <is>
          <t>Dec. 31, 2020</t>
        </is>
      </c>
    </row>
    <row r="2">
      <c r="A2" s="3" t="inlineStr">
        <is>
          <t>General Balance Sheet Considerations</t>
        </is>
      </c>
      <c r="B2" s="4" t="inlineStr">
        <is>
          <t xml:space="preserve"> </t>
        </is>
      </c>
      <c r="C2" s="4" t="inlineStr">
        <is>
          <t xml:space="preserve"> </t>
        </is>
      </c>
    </row>
    <row r="3">
      <c r="A3" s="4" t="inlineStr">
        <is>
          <t>Cash</t>
        </is>
      </c>
      <c r="B3" s="6" t="n">
        <v>179925</v>
      </c>
      <c r="C3" s="6" t="n">
        <v>111</v>
      </c>
    </row>
    <row r="4">
      <c r="A4" s="4" t="inlineStr">
        <is>
          <t>Accounts Receivable, after Allowance for Credit Loss, Current</t>
        </is>
      </c>
      <c r="B4" s="5" t="n">
        <v>567697</v>
      </c>
      <c r="C4" s="5" t="n">
        <v>0</v>
      </c>
    </row>
    <row r="5">
      <c r="A5" s="4" t="inlineStr">
        <is>
          <t>Property, Plant and Equipment, Net</t>
        </is>
      </c>
      <c r="B5" s="5" t="n">
        <v>343015</v>
      </c>
      <c r="C5" s="5" t="n">
        <v>0</v>
      </c>
    </row>
    <row r="6">
      <c r="A6" s="4" t="inlineStr">
        <is>
          <t>Other Assets, Noncurrent</t>
        </is>
      </c>
      <c r="B6" s="6" t="n">
        <v>0</v>
      </c>
      <c r="C6" s="6" t="n">
        <v>1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Jun. 30, 2021</t>
        </is>
      </c>
      <c r="C1" s="2" t="inlineStr">
        <is>
          <t>Dec. 31, 2020</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123197371</v>
      </c>
      <c r="C4" s="5" t="n">
        <v>101929993</v>
      </c>
    </row>
    <row r="5">
      <c r="A5" s="4" t="inlineStr">
        <is>
          <t>Common Stock, Shares Outstanding</t>
        </is>
      </c>
      <c r="B5" s="5" t="n">
        <v>123197371</v>
      </c>
      <c r="C5" s="5" t="n">
        <v>101929993</v>
      </c>
    </row>
    <row r="6">
      <c r="A6" s="4" t="inlineStr">
        <is>
          <t>Series A Preferred Stock [Member]</t>
        </is>
      </c>
      <c r="B6" s="4" t="inlineStr">
        <is>
          <t xml:space="preserve"> </t>
        </is>
      </c>
      <c r="C6" s="4" t="inlineStr">
        <is>
          <t xml:space="preserve"> </t>
        </is>
      </c>
    </row>
    <row r="7">
      <c r="A7" s="4" t="inlineStr">
        <is>
          <t>Preferred Stock, Par Value</t>
        </is>
      </c>
      <c r="B7" s="8" t="n">
        <v>1e-05</v>
      </c>
      <c r="C7" s="8" t="n">
        <v>1e-05</v>
      </c>
    </row>
    <row r="8">
      <c r="A8" s="4" t="inlineStr">
        <is>
          <t>Preferred Stock, Shares Authorized</t>
        </is>
      </c>
      <c r="B8" s="5" t="n">
        <v>69999990</v>
      </c>
      <c r="C8" s="5" t="n">
        <v>69999990</v>
      </c>
    </row>
    <row r="9">
      <c r="A9" s="4" t="inlineStr">
        <is>
          <t>Preferred Stock, Shares issued</t>
        </is>
      </c>
      <c r="B9" s="5" t="n">
        <v>10000000</v>
      </c>
      <c r="C9" s="5" t="n">
        <v>10000000</v>
      </c>
    </row>
    <row r="10">
      <c r="A10" s="4" t="inlineStr">
        <is>
          <t>Preferred Stock, Shares Outstanding</t>
        </is>
      </c>
      <c r="B10" s="5" t="n">
        <v>10000000</v>
      </c>
      <c r="C10" s="5" t="n">
        <v>10000000</v>
      </c>
    </row>
    <row r="11">
      <c r="A11" s="4" t="inlineStr">
        <is>
          <t>Series D Preferred Stock [Member]</t>
        </is>
      </c>
      <c r="B11" s="4" t="inlineStr">
        <is>
          <t xml:space="preserve"> </t>
        </is>
      </c>
      <c r="C11" s="4" t="inlineStr">
        <is>
          <t xml:space="preserve"> </t>
        </is>
      </c>
    </row>
    <row r="12">
      <c r="A12" s="4" t="inlineStr">
        <is>
          <t>Preferred Stock, Par Value</t>
        </is>
      </c>
      <c r="B12" s="8" t="n">
        <v>1e-05</v>
      </c>
      <c r="C12" s="8" t="n">
        <v>1e-05</v>
      </c>
    </row>
    <row r="13">
      <c r="A13" s="4" t="inlineStr">
        <is>
          <t>Preferred Stock, Shares Authorized</t>
        </is>
      </c>
      <c r="B13" s="5" t="n">
        <v>1</v>
      </c>
      <c r="C13" s="5" t="n">
        <v>1</v>
      </c>
    </row>
    <row r="14">
      <c r="A14" s="4" t="inlineStr">
        <is>
          <t>Preferred Stock, Shares issued</t>
        </is>
      </c>
      <c r="B14" s="5" t="n">
        <v>0</v>
      </c>
      <c r="C14" s="5" t="n">
        <v>0</v>
      </c>
    </row>
    <row r="15">
      <c r="A15" s="4" t="inlineStr">
        <is>
          <t>Preferred Stock, Shares Outstanding</t>
        </is>
      </c>
      <c r="B15" s="5" t="n">
        <v>0</v>
      </c>
      <c r="C15" s="5" t="n">
        <v>0</v>
      </c>
    </row>
    <row r="16">
      <c r="A16" s="4" t="inlineStr">
        <is>
          <t>Series E Preferred Stock [Member]</t>
        </is>
      </c>
      <c r="B16" s="4" t="inlineStr">
        <is>
          <t xml:space="preserve"> </t>
        </is>
      </c>
      <c r="C16" s="4" t="inlineStr">
        <is>
          <t xml:space="preserve"> </t>
        </is>
      </c>
    </row>
    <row r="17">
      <c r="A17" s="4" t="inlineStr">
        <is>
          <t>Preferred Stock, Par Value</t>
        </is>
      </c>
      <c r="B17" s="8" t="n">
        <v>1e-05</v>
      </c>
      <c r="C17" s="8" t="n">
        <v>1e-05</v>
      </c>
    </row>
    <row r="18">
      <c r="A18" s="4" t="inlineStr">
        <is>
          <t>Preferred Stock, Shares Authorized</t>
        </is>
      </c>
      <c r="B18" s="5" t="n">
        <v>50</v>
      </c>
      <c r="C18" s="5" t="n">
        <v>50</v>
      </c>
    </row>
    <row r="19">
      <c r="A19" s="4" t="inlineStr">
        <is>
          <t>Preferred Stock, Shares issued</t>
        </is>
      </c>
      <c r="B19" s="5" t="n">
        <v>50</v>
      </c>
      <c r="C19" s="5" t="n">
        <v>20</v>
      </c>
    </row>
    <row r="20">
      <c r="A20" s="4" t="inlineStr">
        <is>
          <t>Preferred Stock, Shares Outstanding</t>
        </is>
      </c>
      <c r="B20" s="5" t="n">
        <v>50</v>
      </c>
      <c r="C20"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HUMAN BRANDS INTERNATIONAL, Inc.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 from related parties</t>
        </is>
      </c>
      <c r="B4" s="6" t="n">
        <v>1639953</v>
      </c>
      <c r="C4" s="6" t="n">
        <v>1931303</v>
      </c>
      <c r="D4" s="6" t="n">
        <v>110244</v>
      </c>
    </row>
    <row r="5">
      <c r="A5" s="4" t="inlineStr">
        <is>
          <t>Human Brands International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 from related parties</t>
        </is>
      </c>
      <c r="B7" s="5" t="n">
        <v>1070830</v>
      </c>
      <c r="C7" s="5" t="n">
        <v>1878805</v>
      </c>
      <c r="D7" s="4" t="inlineStr">
        <is>
          <t xml:space="preserve"> </t>
        </is>
      </c>
    </row>
    <row r="8">
      <c r="A8" s="4" t="inlineStr">
        <is>
          <t>Cap City Beverages L L C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 from related parties</t>
        </is>
      </c>
      <c r="B10" s="5" t="n">
        <v>215913</v>
      </c>
      <c r="C10" s="5" t="n">
        <v>52498</v>
      </c>
      <c r="D10" s="5" t="n">
        <v>110244</v>
      </c>
    </row>
    <row r="11">
      <c r="A11" s="4" t="inlineStr">
        <is>
          <t>Sobre Todo Alimentacion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 from related parties</t>
        </is>
      </c>
      <c r="B13" s="5" t="n">
        <v>18184</v>
      </c>
      <c r="C13" s="4" t="inlineStr">
        <is>
          <t xml:space="preserve"> </t>
        </is>
      </c>
      <c r="D13" s="4" t="inlineStr">
        <is>
          <t xml:space="preserve"> </t>
        </is>
      </c>
    </row>
    <row r="14">
      <c r="A14" s="4" t="inlineStr">
        <is>
          <t>Turaso Sde P Rde R L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 from related parties</t>
        </is>
      </c>
      <c r="B16" s="6" t="n">
        <v>335026</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40" customWidth="1" min="2" max="2"/>
  </cols>
  <sheetData>
    <row r="1">
      <c r="A1" s="1" t="inlineStr">
        <is>
          <t>HUMAN BRANDS INTERNATIONAL, Inc. (Details 1)</t>
        </is>
      </c>
      <c r="B1" s="2" t="inlineStr">
        <is>
          <t>6 Months Ended</t>
        </is>
      </c>
    </row>
    <row r="2">
      <c r="B2" s="2" t="inlineStr">
        <is>
          <t>Jun. 30, 2021 USD ($) $ / shares shares</t>
        </is>
      </c>
    </row>
    <row r="3">
      <c r="A3" s="3" t="inlineStr">
        <is>
          <t>Business Acquisition [Line Items]</t>
        </is>
      </c>
      <c r="B3" s="4" t="inlineStr">
        <is>
          <t xml:space="preserve"> </t>
        </is>
      </c>
    </row>
    <row r="4">
      <c r="A4" s="4" t="inlineStr">
        <is>
          <t>Allocated to APIC once Issued | $</t>
        </is>
      </c>
      <c r="B4" s="6" t="n">
        <v>18843105</v>
      </c>
    </row>
    <row r="5">
      <c r="A5" s="4" t="inlineStr">
        <is>
          <t>Series D Preferred Stock [Member]</t>
        </is>
      </c>
      <c r="B5" s="4" t="inlineStr">
        <is>
          <t xml:space="preserve"> </t>
        </is>
      </c>
    </row>
    <row r="6">
      <c r="A6" s="3" t="inlineStr">
        <is>
          <t>Business Acquisition [Line Items]</t>
        </is>
      </c>
      <c r="B6" s="4" t="inlineStr">
        <is>
          <t xml:space="preserve"> </t>
        </is>
      </c>
    </row>
    <row r="7">
      <c r="A7" s="4" t="inlineStr">
        <is>
          <t>Shares Quantity</t>
        </is>
      </c>
      <c r="B7" s="5" t="n">
        <v>45</v>
      </c>
    </row>
    <row r="8">
      <c r="A8" s="4" t="inlineStr">
        <is>
          <t>Shares par value | $ / shares</t>
        </is>
      </c>
      <c r="B8" s="8" t="n">
        <v>1e-05</v>
      </c>
    </row>
    <row r="9">
      <c r="A9" s="4" t="inlineStr">
        <is>
          <t>Allocated to common stock once issued</t>
        </is>
      </c>
      <c r="B9" s="5" t="n">
        <v>0</v>
      </c>
    </row>
    <row r="10">
      <c r="A10" s="4" t="inlineStr">
        <is>
          <t>Market Value | $ / shares</t>
        </is>
      </c>
      <c r="B10" s="6" t="n">
        <v>0</v>
      </c>
    </row>
    <row r="11">
      <c r="A11" s="4" t="inlineStr">
        <is>
          <t>Conversion Right On Series D [Member]</t>
        </is>
      </c>
      <c r="B11" s="4" t="inlineStr">
        <is>
          <t xml:space="preserve"> </t>
        </is>
      </c>
    </row>
    <row r="12">
      <c r="A12" s="3" t="inlineStr">
        <is>
          <t>Business Acquisition [Line Items]</t>
        </is>
      </c>
      <c r="B12" s="4" t="inlineStr">
        <is>
          <t xml:space="preserve"> </t>
        </is>
      </c>
    </row>
    <row r="13">
      <c r="A13" s="4" t="inlineStr">
        <is>
          <t>Shares Quantity</t>
        </is>
      </c>
      <c r="B13" s="5" t="n">
        <v>225000000</v>
      </c>
    </row>
    <row r="14">
      <c r="A14" s="4" t="inlineStr">
        <is>
          <t>Allocated to common stock once issued</t>
        </is>
      </c>
      <c r="B14" s="5" t="n">
        <v>225000</v>
      </c>
    </row>
    <row r="15">
      <c r="A15" s="4" t="inlineStr">
        <is>
          <t>Allocated to APIC once Issued | $</t>
        </is>
      </c>
      <c r="B15" s="6" t="n">
        <v>10552500</v>
      </c>
    </row>
    <row r="16">
      <c r="A16" s="4" t="inlineStr">
        <is>
          <t>Common Stock [Member]</t>
        </is>
      </c>
      <c r="B16" s="4" t="inlineStr">
        <is>
          <t xml:space="preserve"> </t>
        </is>
      </c>
    </row>
    <row r="17">
      <c r="A17" s="3" t="inlineStr">
        <is>
          <t>Business Acquisition [Line Items]</t>
        </is>
      </c>
      <c r="B17" s="4" t="inlineStr">
        <is>
          <t xml:space="preserve"> </t>
        </is>
      </c>
    </row>
    <row r="18">
      <c r="A18" s="4" t="inlineStr">
        <is>
          <t>Shares Quantity</t>
        </is>
      </c>
      <c r="B18" s="5" t="n">
        <v>176771962</v>
      </c>
    </row>
    <row r="19">
      <c r="A19" s="4" t="inlineStr">
        <is>
          <t>Shares par value | $ / shares</t>
        </is>
      </c>
      <c r="B19" s="7" t="n">
        <v>0.001</v>
      </c>
    </row>
    <row r="20">
      <c r="A20" s="4" t="inlineStr">
        <is>
          <t>Allocated to common stock once issued</t>
        </is>
      </c>
      <c r="B20" s="5" t="n">
        <v>176772</v>
      </c>
    </row>
    <row r="21">
      <c r="A21" s="4" t="inlineStr">
        <is>
          <t>Market Value | $ / shares</t>
        </is>
      </c>
      <c r="B21" s="10" t="n">
        <v>0.0479</v>
      </c>
    </row>
    <row r="22">
      <c r="A22" s="4" t="inlineStr">
        <is>
          <t>Allocated to APIC once Issued | $</t>
        </is>
      </c>
      <c r="B22" s="6" t="n">
        <v>82906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14" customWidth="1" min="2" max="2"/>
  </cols>
  <sheetData>
    <row r="1">
      <c r="A1" s="1" t="inlineStr">
        <is>
          <t>HUMAN BRANDS INTERNATIONAL, Inc. (Details 2)</t>
        </is>
      </c>
      <c r="B1" s="2" t="inlineStr">
        <is>
          <t>Jun. 30, 2021</t>
        </is>
      </c>
    </row>
    <row r="2">
      <c r="A2" s="4" t="inlineStr">
        <is>
          <t>Human Brands International [Member]</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11" t="n">
        <v>1</v>
      </c>
    </row>
    <row r="5">
      <c r="A5" s="4" t="inlineStr">
        <is>
          <t>Cap City Beverages L L C [Member]</t>
        </is>
      </c>
      <c r="B5" s="4" t="inlineStr">
        <is>
          <t xml:space="preserve"> </t>
        </is>
      </c>
    </row>
    <row r="6">
      <c r="A6" s="3" t="inlineStr">
        <is>
          <t>Business Acquisition [Line Items]</t>
        </is>
      </c>
      <c r="B6" s="4" t="inlineStr">
        <is>
          <t xml:space="preserve"> </t>
        </is>
      </c>
    </row>
    <row r="7">
      <c r="A7" s="4" t="inlineStr">
        <is>
          <t>Business Acquisition, Percentage of Voting Interests Acquired</t>
        </is>
      </c>
      <c r="B7" s="11" t="n">
        <v>1</v>
      </c>
    </row>
    <row r="8">
      <c r="A8" s="4" t="inlineStr">
        <is>
          <t>Tequila Armero S. Ade C V [Member]</t>
        </is>
      </c>
      <c r="B8" s="4" t="inlineStr">
        <is>
          <t xml:space="preserve"> </t>
        </is>
      </c>
    </row>
    <row r="9">
      <c r="A9" s="3" t="inlineStr">
        <is>
          <t>Business Acquisition [Line Items]</t>
        </is>
      </c>
      <c r="B9" s="4" t="inlineStr">
        <is>
          <t xml:space="preserve"> </t>
        </is>
      </c>
    </row>
    <row r="10">
      <c r="A10" s="4" t="inlineStr">
        <is>
          <t>Business Acquisition, Percentage of Voting Interests Acquired</t>
        </is>
      </c>
      <c r="B10" s="11" t="n">
        <v>0.51</v>
      </c>
    </row>
    <row r="11">
      <c r="A11" s="4" t="inlineStr">
        <is>
          <t>Industrias Naturalesd Tequilas S. Ade C V [Member]</t>
        </is>
      </c>
      <c r="B11" s="4" t="inlineStr">
        <is>
          <t xml:space="preserve"> </t>
        </is>
      </c>
    </row>
    <row r="12">
      <c r="A12" s="3" t="inlineStr">
        <is>
          <t>Business Acquisition [Line Items]</t>
        </is>
      </c>
      <c r="B12" s="4" t="inlineStr">
        <is>
          <t xml:space="preserve"> </t>
        </is>
      </c>
    </row>
    <row r="13">
      <c r="A13" s="4" t="inlineStr">
        <is>
          <t>Business Acquisition, Percentage of Voting Interests Acquired</t>
        </is>
      </c>
      <c r="B13" s="11" t="n">
        <v>0.6</v>
      </c>
    </row>
    <row r="14">
      <c r="A14" s="4" t="inlineStr">
        <is>
          <t>Tequila Copter S A De C V [Member]</t>
        </is>
      </c>
      <c r="B14" s="4" t="inlineStr">
        <is>
          <t xml:space="preserve"> </t>
        </is>
      </c>
    </row>
    <row r="15">
      <c r="A15" s="3" t="inlineStr">
        <is>
          <t>Business Acquisition [Line Items]</t>
        </is>
      </c>
      <c r="B15" s="4" t="inlineStr">
        <is>
          <t xml:space="preserve"> </t>
        </is>
      </c>
    </row>
    <row r="16">
      <c r="A16" s="4" t="inlineStr">
        <is>
          <t>Business Acquisition, Percentage of Voting Interests Acquired</t>
        </is>
      </c>
      <c r="B16" s="11" t="n">
        <v>0.55</v>
      </c>
    </row>
    <row r="17">
      <c r="A17" s="4" t="inlineStr">
        <is>
          <t>Sobre Todo Alimentacion [Member]</t>
        </is>
      </c>
      <c r="B17" s="4" t="inlineStr">
        <is>
          <t xml:space="preserve"> </t>
        </is>
      </c>
    </row>
    <row r="18">
      <c r="A18" s="3" t="inlineStr">
        <is>
          <t>Business Acquisition [Line Items]</t>
        </is>
      </c>
      <c r="B18" s="4" t="inlineStr">
        <is>
          <t xml:space="preserve"> </t>
        </is>
      </c>
    </row>
    <row r="19">
      <c r="A19" s="4" t="inlineStr">
        <is>
          <t>Business Acquisition, Percentage of Voting Interests Acquired</t>
        </is>
      </c>
      <c r="B19" s="11" t="n">
        <v>0.55</v>
      </c>
    </row>
    <row r="20">
      <c r="A20" s="4" t="inlineStr">
        <is>
          <t>Turaso Sde P Rde R L [Member]</t>
        </is>
      </c>
      <c r="B20" s="4" t="inlineStr">
        <is>
          <t xml:space="preserve"> </t>
        </is>
      </c>
    </row>
    <row r="21">
      <c r="A21" s="3" t="inlineStr">
        <is>
          <t>Business Acquisition [Line Items]</t>
        </is>
      </c>
      <c r="B21" s="4" t="inlineStr">
        <is>
          <t xml:space="preserve"> </t>
        </is>
      </c>
    </row>
    <row r="22">
      <c r="A22" s="4" t="inlineStr">
        <is>
          <t>Business Acquisition, Percentage of Voting Interests Acquired</t>
        </is>
      </c>
      <c r="B22" s="11" t="n">
        <v>0.51</v>
      </c>
    </row>
    <row r="23">
      <c r="A23" s="4" t="inlineStr">
        <is>
          <t>Mazcal Arte [Member]</t>
        </is>
      </c>
      <c r="B23" s="4" t="inlineStr">
        <is>
          <t xml:space="preserve"> </t>
        </is>
      </c>
    </row>
    <row r="24">
      <c r="A24" s="3" t="inlineStr">
        <is>
          <t>Business Acquisition [Line Items]</t>
        </is>
      </c>
      <c r="B24" s="4" t="inlineStr">
        <is>
          <t xml:space="preserve"> </t>
        </is>
      </c>
    </row>
    <row r="25">
      <c r="A25" s="4" t="inlineStr">
        <is>
          <t>Business Acquisition, Percentage of Voting Interests Acquired</t>
        </is>
      </c>
      <c r="B25" s="11" t="n">
        <v>0.51</v>
      </c>
    </row>
    <row r="26">
      <c r="A26" s="4" t="inlineStr">
        <is>
          <t>Sabores De La Historia S. A De C V [Member]</t>
        </is>
      </c>
      <c r="B26" s="4" t="inlineStr">
        <is>
          <t xml:space="preserve"> </t>
        </is>
      </c>
    </row>
    <row r="27">
      <c r="A27" s="3" t="inlineStr">
        <is>
          <t>Business Acquisition [Line Items]</t>
        </is>
      </c>
      <c r="B27" s="4" t="inlineStr">
        <is>
          <t xml:space="preserve"> </t>
        </is>
      </c>
    </row>
    <row r="28">
      <c r="A28" s="4" t="inlineStr">
        <is>
          <t>[custom:HoldingsCompaniesPercentage-0]</t>
        </is>
      </c>
      <c r="B28" s="11" t="n">
        <v>0.18</v>
      </c>
    </row>
    <row r="29">
      <c r="A29" s="4" t="inlineStr">
        <is>
          <t>Milestone Beverages [Member]</t>
        </is>
      </c>
      <c r="B29" s="4" t="inlineStr">
        <is>
          <t xml:space="preserve"> </t>
        </is>
      </c>
    </row>
    <row r="30">
      <c r="A30" s="3" t="inlineStr">
        <is>
          <t>Business Acquisition [Line Items]</t>
        </is>
      </c>
      <c r="B30" s="4" t="inlineStr">
        <is>
          <t xml:space="preserve"> </t>
        </is>
      </c>
    </row>
    <row r="31">
      <c r="A31" s="4" t="inlineStr">
        <is>
          <t>[custom:HoldingsCompaniesPercentage-0]</t>
        </is>
      </c>
      <c r="B31" s="12" t="n">
        <v>0.0375</v>
      </c>
    </row>
    <row r="32">
      <c r="A32" s="4" t="inlineStr">
        <is>
          <t>Hacienda Capellania [Member]</t>
        </is>
      </c>
      <c r="B32" s="4" t="inlineStr">
        <is>
          <t xml:space="preserve"> </t>
        </is>
      </c>
    </row>
    <row r="33">
      <c r="A33" s="3" t="inlineStr">
        <is>
          <t>Business Acquisition [Line Items]</t>
        </is>
      </c>
      <c r="B33" s="4" t="inlineStr">
        <is>
          <t xml:space="preserve"> </t>
        </is>
      </c>
    </row>
    <row r="34">
      <c r="A34" s="4" t="inlineStr">
        <is>
          <t>[custom:HoldingsCompaniesPercentage-0]</t>
        </is>
      </c>
      <c r="B34" s="11"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HUMAN BRANDS INTERNATIONAL, Inc. (Details 3) - USD ($)</t>
        </is>
      </c>
      <c r="B1" s="2" t="inlineStr">
        <is>
          <t>Jun. 30, 2021</t>
        </is>
      </c>
      <c r="C1" s="2" t="inlineStr">
        <is>
          <t>Dec. 31, 2020</t>
        </is>
      </c>
    </row>
    <row r="2">
      <c r="A2" s="3" t="inlineStr">
        <is>
          <t>Business Acquisition [Line Items]</t>
        </is>
      </c>
      <c r="B2" s="4" t="inlineStr">
        <is>
          <t xml:space="preserve"> </t>
        </is>
      </c>
      <c r="C2" s="4" t="inlineStr">
        <is>
          <t xml:space="preserve"> </t>
        </is>
      </c>
    </row>
    <row r="3">
      <c r="A3" s="4" t="inlineStr">
        <is>
          <t>Assumed Liabilities</t>
        </is>
      </c>
      <c r="B3" s="6" t="n">
        <v>-4894582</v>
      </c>
      <c r="C3" s="4" t="inlineStr">
        <is>
          <t xml:space="preserve"> </t>
        </is>
      </c>
    </row>
    <row r="4">
      <c r="A4" s="4" t="inlineStr">
        <is>
          <t>Noncontrolling Interest</t>
        </is>
      </c>
      <c r="B4" s="5" t="n">
        <v>3408995</v>
      </c>
      <c r="C4" s="4" t="inlineStr">
        <is>
          <t xml:space="preserve"> </t>
        </is>
      </c>
    </row>
    <row r="5">
      <c r="A5" s="4" t="inlineStr">
        <is>
          <t>Net Equity Acquired</t>
        </is>
      </c>
      <c r="B5" s="4" t="inlineStr">
        <is>
          <t xml:space="preserve"> </t>
        </is>
      </c>
      <c r="C5" s="4" t="inlineStr">
        <is>
          <t xml:space="preserve"> </t>
        </is>
      </c>
    </row>
    <row r="6">
      <c r="A6" s="4" t="inlineStr">
        <is>
          <t>Goodwill</t>
        </is>
      </c>
      <c r="B6" s="5" t="n">
        <v>10818657</v>
      </c>
      <c r="C6" s="4" t="inlineStr">
        <is>
          <t xml:space="preserve"> </t>
        </is>
      </c>
    </row>
    <row r="7">
      <c r="A7" s="4" t="inlineStr">
        <is>
          <t>Human Brands International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dentified Assets</t>
        </is>
      </c>
      <c r="B9" s="5" t="n">
        <v>21121514</v>
      </c>
      <c r="C9" s="4" t="inlineStr">
        <is>
          <t xml:space="preserve"> </t>
        </is>
      </c>
    </row>
    <row r="10">
      <c r="A10" s="4" t="inlineStr">
        <is>
          <t>Assumed Liabilities</t>
        </is>
      </c>
      <c r="B10" s="5" t="n">
        <v>-4894581</v>
      </c>
      <c r="C10" s="4" t="inlineStr">
        <is>
          <t xml:space="preserve"> </t>
        </is>
      </c>
    </row>
    <row r="11">
      <c r="A11" s="4" t="inlineStr">
        <is>
          <t>Noncontrolling Interest</t>
        </is>
      </c>
      <c r="B11" s="5" t="n">
        <v>-3408995</v>
      </c>
      <c r="C11" s="4" t="inlineStr">
        <is>
          <t xml:space="preserve"> </t>
        </is>
      </c>
    </row>
    <row r="12">
      <c r="A12" s="4" t="inlineStr">
        <is>
          <t>Net Equity Acquired</t>
        </is>
      </c>
      <c r="B12" s="5" t="n">
        <v>12817938</v>
      </c>
      <c r="C12" s="4" t="inlineStr">
        <is>
          <t xml:space="preserve"> </t>
        </is>
      </c>
    </row>
    <row r="13">
      <c r="A13" s="4" t="inlineStr">
        <is>
          <t>Amount Paid &amp; Committed</t>
        </is>
      </c>
      <c r="B13" s="5" t="n">
        <v>19244877</v>
      </c>
      <c r="C13" s="4" t="inlineStr">
        <is>
          <t xml:space="preserve"> </t>
        </is>
      </c>
    </row>
    <row r="14">
      <c r="A14" s="4" t="inlineStr">
        <is>
          <t>Goodwill</t>
        </is>
      </c>
      <c r="B14" s="6" t="n">
        <v>6426939</v>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22" customWidth="1" min="2" max="2"/>
  </cols>
  <sheetData>
    <row r="1">
      <c r="A1" s="1" t="inlineStr">
        <is>
          <t>HUMAN BRANDS INTERNATIONAL, Inc. (Details 4)</t>
        </is>
      </c>
      <c r="B1" s="2" t="inlineStr">
        <is>
          <t>Jun. 30, 2021 USD ($)</t>
        </is>
      </c>
    </row>
    <row r="2">
      <c r="A2" s="3" t="inlineStr">
        <is>
          <t>Current assets:</t>
        </is>
      </c>
      <c r="B2" s="4" t="inlineStr">
        <is>
          <t xml:space="preserve"> </t>
        </is>
      </c>
    </row>
    <row r="3">
      <c r="A3" s="4" t="inlineStr">
        <is>
          <t>Cash and cash equivalents</t>
        </is>
      </c>
      <c r="B3" s="6" t="n">
        <v>179709</v>
      </c>
    </row>
    <row r="4">
      <c r="A4" s="4" t="inlineStr">
        <is>
          <t>Accounts receivable</t>
        </is>
      </c>
      <c r="B4" s="5" t="n">
        <v>567697</v>
      </c>
    </row>
    <row r="5">
      <c r="A5" s="4" t="inlineStr">
        <is>
          <t>Inventory</t>
        </is>
      </c>
      <c r="B5" s="5" t="n">
        <v>7022298</v>
      </c>
    </row>
    <row r="6">
      <c r="A6" s="4" t="inlineStr">
        <is>
          <t>Other assets</t>
        </is>
      </c>
      <c r="B6" s="5" t="n">
        <v>128314</v>
      </c>
    </row>
    <row r="7">
      <c r="A7" s="4" t="inlineStr">
        <is>
          <t>Fully controlled companies</t>
        </is>
      </c>
      <c r="B7" s="5" t="n">
        <v>8400</v>
      </c>
    </row>
    <row r="8">
      <c r="A8" s="4" t="inlineStr">
        <is>
          <t>Associated companies</t>
        </is>
      </c>
      <c r="B8" s="5" t="n">
        <v>703740</v>
      </c>
    </row>
    <row r="9">
      <c r="A9" s="4" t="inlineStr">
        <is>
          <t>Shares publicly traded - SRSG -</t>
        </is>
      </c>
      <c r="B9" s="5" t="n">
        <v>7432862</v>
      </c>
    </row>
    <row r="10">
      <c r="A10" s="4" t="inlineStr">
        <is>
          <t>Total current assets</t>
        </is>
      </c>
      <c r="B10" s="5" t="n">
        <v>16043020</v>
      </c>
    </row>
    <row r="11">
      <c r="A11" s="4" t="inlineStr">
        <is>
          <t>Property and equipment, net</t>
        </is>
      </c>
      <c r="B11" s="5" t="n">
        <v>343015</v>
      </c>
    </row>
    <row r="12">
      <c r="A12" s="4" t="inlineStr">
        <is>
          <t>Intangible Assets</t>
        </is>
      </c>
      <c r="B12" s="5" t="n">
        <v>97660</v>
      </c>
    </row>
    <row r="13">
      <c r="A13" s="4" t="inlineStr">
        <is>
          <t>Goodwill</t>
        </is>
      </c>
      <c r="B13" s="5" t="n">
        <v>4391718</v>
      </c>
    </row>
    <row r="14">
      <c r="A14" s="4" t="inlineStr">
        <is>
          <t>Assets pledged</t>
        </is>
      </c>
      <c r="B14" s="5" t="n">
        <v>246102</v>
      </c>
    </row>
    <row r="15">
      <c r="A15" s="4" t="inlineStr">
        <is>
          <t>Total noncurrent assets</t>
        </is>
      </c>
      <c r="B15" s="5" t="n">
        <v>5078495</v>
      </c>
    </row>
    <row r="16">
      <c r="A16" s="4" t="inlineStr">
        <is>
          <t>Total assets</t>
        </is>
      </c>
      <c r="B16" s="5" t="n">
        <v>21121515</v>
      </c>
    </row>
    <row r="17">
      <c r="A17" s="3" t="inlineStr">
        <is>
          <t>Current liabilities:</t>
        </is>
      </c>
      <c r="B17" s="4" t="inlineStr">
        <is>
          <t xml:space="preserve"> </t>
        </is>
      </c>
    </row>
    <row r="18">
      <c r="A18" s="4" t="inlineStr">
        <is>
          <t>Accounts payable</t>
        </is>
      </c>
      <c r="B18" s="5" t="n">
        <v>2028582</v>
      </c>
    </row>
    <row r="19">
      <c r="A19" s="4" t="inlineStr">
        <is>
          <t>Other liabilities</t>
        </is>
      </c>
      <c r="B19" s="5" t="n">
        <v>2305</v>
      </c>
    </row>
    <row r="20">
      <c r="A20" s="4" t="inlineStr">
        <is>
          <t>Payroll liabilities</t>
        </is>
      </c>
      <c r="B20" s="5" t="n">
        <v>97891</v>
      </c>
    </row>
    <row r="21">
      <c r="A21" s="4" t="inlineStr">
        <is>
          <t>Related party loans</t>
        </is>
      </c>
      <c r="B21" s="5" t="n">
        <v>1860913</v>
      </c>
    </row>
    <row r="22">
      <c r="A22" s="4" t="inlineStr">
        <is>
          <t>Loans and Notes payable</t>
        </is>
      </c>
      <c r="B22" s="5" t="n">
        <v>558294</v>
      </c>
    </row>
    <row r="23">
      <c r="A23" s="4" t="inlineStr">
        <is>
          <t>Convertible notes payable</t>
        </is>
      </c>
      <c r="B23" s="5" t="n">
        <v>164523</v>
      </c>
    </row>
    <row r="24">
      <c r="A24" s="4" t="inlineStr">
        <is>
          <t>Financial loan payable</t>
        </is>
      </c>
      <c r="B24" s="5" t="n">
        <v>26102</v>
      </c>
    </row>
    <row r="25">
      <c r="A25" s="4" t="inlineStr">
        <is>
          <t>Total current liabilities</t>
        </is>
      </c>
      <c r="B25" s="5" t="n">
        <v>4738610</v>
      </c>
    </row>
    <row r="26">
      <c r="A26" s="4" t="inlineStr">
        <is>
          <t>SBA loan</t>
        </is>
      </c>
      <c r="B26" s="5" t="n">
        <v>155972</v>
      </c>
    </row>
    <row r="27">
      <c r="A27" s="4" t="inlineStr">
        <is>
          <t>Total liabilities</t>
        </is>
      </c>
      <c r="B27" s="5" t="n">
        <v>4894582</v>
      </c>
    </row>
    <row r="28">
      <c r="A28" s="4" t="inlineStr">
        <is>
          <t>Noncontrolling interest</t>
        </is>
      </c>
      <c r="B28" s="5" t="n">
        <v>3408995</v>
      </c>
    </row>
    <row r="29">
      <c r="A29" s="4" t="inlineStr">
        <is>
          <t>NET EQUITY ACQUIRED</t>
        </is>
      </c>
      <c r="B29" s="5" t="n">
        <v>12817938</v>
      </c>
    </row>
    <row r="30">
      <c r="A30" s="4" t="inlineStr">
        <is>
          <t>Goodwill HBI</t>
        </is>
      </c>
      <c r="B30" s="5" t="n">
        <v>6426939</v>
      </c>
    </row>
    <row r="31">
      <c r="A31" s="4" t="inlineStr">
        <is>
          <t>Amount paid and committed</t>
        </is>
      </c>
      <c r="B31" s="5" t="n">
        <v>-19244877</v>
      </c>
    </row>
    <row r="32">
      <c r="A32" s="4" t="inlineStr">
        <is>
          <t>Liabilities assumed</t>
        </is>
      </c>
      <c r="B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VERTIBLE NOTES PAYABLE (Details) - USD ($)</t>
        </is>
      </c>
      <c r="B1" s="2" t="inlineStr">
        <is>
          <t>6 Months Ended</t>
        </is>
      </c>
    </row>
    <row r="2">
      <c r="B2" s="2" t="inlineStr">
        <is>
          <t>Jun. 30, 2021</t>
        </is>
      </c>
      <c r="C2" s="2" t="inlineStr">
        <is>
          <t>Dec. 31, 2020</t>
        </is>
      </c>
    </row>
    <row r="3">
      <c r="A3" s="3" t="inlineStr">
        <is>
          <t>Debt Disclosure [Abstract]</t>
        </is>
      </c>
      <c r="B3" s="4" t="inlineStr">
        <is>
          <t xml:space="preserve"> </t>
        </is>
      </c>
      <c r="C3" s="4" t="inlineStr">
        <is>
          <t xml:space="preserve"> </t>
        </is>
      </c>
    </row>
    <row r="4">
      <c r="A4" s="4" t="inlineStr">
        <is>
          <t>Principal value of convertible notes:</t>
        </is>
      </c>
      <c r="B4" s="6" t="n">
        <v>1407701</v>
      </c>
      <c r="C4" s="6" t="n">
        <v>1559803</v>
      </c>
    </row>
    <row r="5">
      <c r="A5" s="4" t="inlineStr">
        <is>
          <t>Convertible notes from subsidiary</t>
        </is>
      </c>
      <c r="B5" s="5" t="n">
        <v>164523</v>
      </c>
      <c r="C5" s="4" t="inlineStr">
        <is>
          <t xml:space="preserve"> </t>
        </is>
      </c>
    </row>
    <row r="6">
      <c r="A6" s="4" t="inlineStr">
        <is>
          <t>Total convertible notes, net</t>
        </is>
      </c>
      <c r="B6" s="5" t="n">
        <v>1572224</v>
      </c>
      <c r="C6" s="6" t="n">
        <v>1559803</v>
      </c>
    </row>
    <row r="7">
      <c r="A7" s="4" t="inlineStr">
        <is>
          <t>Convertible notes beginning balance</t>
        </is>
      </c>
      <c r="B7" s="5" t="n">
        <v>1559803</v>
      </c>
      <c r="C7" s="4" t="inlineStr">
        <is>
          <t xml:space="preserve"> </t>
        </is>
      </c>
    </row>
    <row r="8">
      <c r="A8" s="4" t="inlineStr">
        <is>
          <t>Amortization of debt discounts</t>
        </is>
      </c>
      <c r="B8" s="5" t="n">
        <v>33421</v>
      </c>
      <c r="C8" s="4" t="inlineStr">
        <is>
          <t xml:space="preserve"> </t>
        </is>
      </c>
    </row>
    <row r="9">
      <c r="A9" s="4" t="inlineStr">
        <is>
          <t>Issuance of new convertible notes</t>
        </is>
      </c>
      <c r="B9" s="4" t="inlineStr">
        <is>
          <t xml:space="preserve"> </t>
        </is>
      </c>
      <c r="C9" s="4" t="inlineStr">
        <is>
          <t xml:space="preserve"> </t>
        </is>
      </c>
    </row>
    <row r="10">
      <c r="A10" s="4" t="inlineStr">
        <is>
          <t>Convertible notes from subsidiary</t>
        </is>
      </c>
      <c r="B10" s="5" t="n">
        <v>164523</v>
      </c>
      <c r="C10" s="4" t="inlineStr">
        <is>
          <t xml:space="preserve"> </t>
        </is>
      </c>
    </row>
    <row r="11">
      <c r="A11" s="4" t="inlineStr">
        <is>
          <t>Conversion of principal amounts outstanding into common stock of the Company</t>
        </is>
      </c>
      <c r="B11" s="5" t="n">
        <v>-185852</v>
      </c>
      <c r="C11" s="4" t="inlineStr">
        <is>
          <t xml:space="preserve"> </t>
        </is>
      </c>
    </row>
    <row r="12">
      <c r="A12" s="4" t="inlineStr">
        <is>
          <t>Convertible notes ending balance</t>
        </is>
      </c>
      <c r="B12" s="6" t="n">
        <v>1572224</v>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VERTIBLE NOTES PAYABLE (Details 1)</t>
        </is>
      </c>
      <c r="C1" s="2" t="inlineStr">
        <is>
          <t>6 Months Ended</t>
        </is>
      </c>
      <c r="E1" s="2" t="inlineStr">
        <is>
          <t>12 Months Ended</t>
        </is>
      </c>
    </row>
    <row r="2">
      <c r="C2" s="2" t="inlineStr">
        <is>
          <t>Jun. 30, 2021</t>
        </is>
      </c>
      <c r="E2" s="2" t="inlineStr">
        <is>
          <t>Dec. 31, 2020</t>
        </is>
      </c>
    </row>
    <row r="3">
      <c r="A3" s="3" t="inlineStr">
        <is>
          <t>Debt Instrument [Line Items]</t>
        </is>
      </c>
      <c r="C3" s="4" t="inlineStr">
        <is>
          <t xml:space="preserve"> </t>
        </is>
      </c>
      <c r="E3" s="4" t="inlineStr">
        <is>
          <t xml:space="preserve"> </t>
        </is>
      </c>
    </row>
    <row r="4">
      <c r="A4" s="4" t="inlineStr">
        <is>
          <t>Share-based Compensation Arrangement by Share-based Payment Award, Fair Value Assumptions, Expected Dividend Rate</t>
        </is>
      </c>
      <c r="B4" s="4" t="inlineStr">
        <is>
          <t>[1]</t>
        </is>
      </c>
      <c r="C4" s="11" t="n">
        <v>0</v>
      </c>
      <c r="E4" s="11" t="n">
        <v>0</v>
      </c>
    </row>
    <row r="5">
      <c r="A5" s="4" t="inlineStr">
        <is>
          <t>Minimum [Member]</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Share-based Compensation Arrangement by Share-based Payment Award, Fair Value Assumptions, Risk Free Interest Rate</t>
        </is>
      </c>
      <c r="B7" s="4" t="inlineStr">
        <is>
          <t>[2]</t>
        </is>
      </c>
      <c r="C7" s="12" t="n">
        <v>0.0005</v>
      </c>
      <c r="E7" s="12" t="n">
        <v>0.0009</v>
      </c>
    </row>
    <row r="8">
      <c r="A8" s="4" t="inlineStr">
        <is>
          <t>Share-based Compensation Arrangement by Share-based Payment Award, Fair Value Assumptions, Expected Volatility Rate</t>
        </is>
      </c>
      <c r="C8" s="12" t="n">
        <v>2.535</v>
      </c>
      <c r="D8" s="4" t="inlineStr">
        <is>
          <t>[2]</t>
        </is>
      </c>
      <c r="E8" s="12" t="n">
        <v>1.9952</v>
      </c>
      <c r="F8" s="4" t="inlineStr">
        <is>
          <t>[3]</t>
        </is>
      </c>
    </row>
    <row r="9">
      <c r="A9" s="4" t="inlineStr">
        <is>
          <t>Share-based Compensation Arrangement by Share-based Payment Award, Fair Value Assumptions, Expected Term</t>
        </is>
      </c>
      <c r="C9" s="4" t="inlineStr">
        <is>
          <t>6 months</t>
        </is>
      </c>
      <c r="E9" s="4" t="inlineStr">
        <is>
          <t>6 months</t>
        </is>
      </c>
    </row>
    <row r="10">
      <c r="A10" s="4" t="inlineStr">
        <is>
          <t>Maximum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Share-based Compensation Arrangement by Share-based Payment Award, Fair Value Assumptions, Risk Free Interest Rate</t>
        </is>
      </c>
      <c r="B12" s="4" t="inlineStr">
        <is>
          <t>[2]</t>
        </is>
      </c>
      <c r="C12" s="12" t="n">
        <v>0.0007</v>
      </c>
      <c r="E12" s="12" t="n">
        <v>0.0017</v>
      </c>
    </row>
    <row r="13">
      <c r="A13" s="4" t="inlineStr">
        <is>
          <t>Share-based Compensation Arrangement by Share-based Payment Award, Fair Value Assumptions, Expected Volatility Rate</t>
        </is>
      </c>
      <c r="B13" s="4" t="inlineStr">
        <is>
          <t>[3]</t>
        </is>
      </c>
      <c r="C13" s="12" t="n">
        <v>4.156</v>
      </c>
      <c r="E13" s="12" t="n">
        <v>5.8291</v>
      </c>
    </row>
    <row r="14">
      <c r="A14" s="4" t="inlineStr">
        <is>
          <t>Share-based Compensation Arrangement by Share-based Payment Award, Fair Value Assumptions, Expected Term</t>
        </is>
      </c>
      <c r="C14" s="4" t="inlineStr">
        <is>
          <t>1 year</t>
        </is>
      </c>
      <c r="E14" s="4" t="inlineStr">
        <is>
          <t>1 year</t>
        </is>
      </c>
    </row>
    <row r="15"/>
    <row r="16">
      <c r="A16" s="4" t="inlineStr">
        <is>
          <t>[1]The
                                            Company has no history or expectation of paying cash dividends on its common stock.[2]The
                                            risk-free interest rate is based on the U.S. Treasury yield for a term consistent with the
                                            expected life of the promissory notes in effect at the time of issuance.[3]The
                                            volatility of the Company’s common stock is based on trading activity for the previous
                                            contractual term ended at each promissory note issuance date.</t>
        </is>
      </c>
    </row>
  </sheetData>
  <mergeCells count="7">
    <mergeCell ref="A1:B2"/>
    <mergeCell ref="C1:D1"/>
    <mergeCell ref="E1:F1"/>
    <mergeCell ref="C2:D2"/>
    <mergeCell ref="E2:F2"/>
    <mergeCell ref="A15:E15"/>
    <mergeCell ref="A16:E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Jun. 30, 2021</t>
        </is>
      </c>
      <c r="C1" s="2" t="inlineStr">
        <is>
          <t>Dec. 31, 2020</t>
        </is>
      </c>
    </row>
    <row r="2">
      <c r="A2" s="3" t="inlineStr">
        <is>
          <t>Debt Instrument [Line Items]</t>
        </is>
      </c>
      <c r="B2" s="4" t="inlineStr">
        <is>
          <t xml:space="preserve"> </t>
        </is>
      </c>
      <c r="C2" s="4" t="inlineStr">
        <is>
          <t xml:space="preserve"> </t>
        </is>
      </c>
    </row>
    <row r="3">
      <c r="A3" s="4" t="inlineStr">
        <is>
          <t>Convertible Notes Payable, Noncurrent</t>
        </is>
      </c>
      <c r="B3" s="6" t="n">
        <v>1572224</v>
      </c>
      <c r="C3" s="6" t="n">
        <v>1559803</v>
      </c>
    </row>
    <row r="4">
      <c r="A4" s="4" t="inlineStr">
        <is>
          <t>Derivative Liability, Current</t>
        </is>
      </c>
      <c r="B4" s="5" t="n">
        <v>2747418</v>
      </c>
      <c r="C4" s="6" t="n">
        <v>2298820</v>
      </c>
    </row>
    <row r="5">
      <c r="A5" s="4" t="inlineStr">
        <is>
          <t>Convertible Note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Notes Payable, Noncurrent</t>
        </is>
      </c>
      <c r="B7" s="5" t="n">
        <v>8263</v>
      </c>
      <c r="C7" s="4" t="inlineStr">
        <is>
          <t xml:space="preserve"> </t>
        </is>
      </c>
    </row>
    <row r="8">
      <c r="A8" s="4" t="inlineStr">
        <is>
          <t>Convertible Note 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 Noncurrent</t>
        </is>
      </c>
      <c r="B10" s="5" t="n">
        <v>0</v>
      </c>
      <c r="C10" s="4" t="inlineStr">
        <is>
          <t xml:space="preserve"> </t>
        </is>
      </c>
    </row>
    <row r="11">
      <c r="A11" s="4" t="inlineStr">
        <is>
          <t>Convertible Note 3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Notes Payable, Noncurrent</t>
        </is>
      </c>
      <c r="B13" s="5" t="n">
        <v>28000</v>
      </c>
      <c r="C13" s="4" t="inlineStr">
        <is>
          <t xml:space="preserve"> </t>
        </is>
      </c>
    </row>
    <row r="14">
      <c r="A14" s="4" t="inlineStr">
        <is>
          <t>Convertible Note 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Notes Payable, Noncurrent</t>
        </is>
      </c>
      <c r="B16" s="5" t="n">
        <v>0</v>
      </c>
      <c r="C16" s="4" t="inlineStr">
        <is>
          <t xml:space="preserve"> </t>
        </is>
      </c>
    </row>
    <row r="17">
      <c r="A17" s="4" t="inlineStr">
        <is>
          <t>Convertible Note 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Notes Payable, Noncurrent</t>
        </is>
      </c>
      <c r="B19" s="5" t="n">
        <v>0</v>
      </c>
      <c r="C19" s="4" t="inlineStr">
        <is>
          <t xml:space="preserve"> </t>
        </is>
      </c>
    </row>
    <row r="20">
      <c r="A20" s="4" t="inlineStr">
        <is>
          <t>Convertible Note 6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Notes Payable, Noncurrent</t>
        </is>
      </c>
      <c r="B22" s="5" t="n">
        <v>0</v>
      </c>
      <c r="C22" s="4" t="inlineStr">
        <is>
          <t xml:space="preserve"> </t>
        </is>
      </c>
    </row>
    <row r="23">
      <c r="A23" s="4" t="inlineStr">
        <is>
          <t>Convertible Note 7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Notes Payable, Noncurrent</t>
        </is>
      </c>
      <c r="B25" s="5" t="n">
        <v>28000</v>
      </c>
      <c r="C25" s="4" t="inlineStr">
        <is>
          <t xml:space="preserve"> </t>
        </is>
      </c>
    </row>
    <row r="26">
      <c r="A26" s="4" t="inlineStr">
        <is>
          <t>Convertible Note 8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vertible Notes Payable, Noncurrent</t>
        </is>
      </c>
      <c r="B28" s="5" t="n">
        <v>11000</v>
      </c>
      <c r="C28" s="4" t="inlineStr">
        <is>
          <t xml:space="preserve"> </t>
        </is>
      </c>
    </row>
    <row r="29">
      <c r="A29" s="4" t="inlineStr">
        <is>
          <t>Convertible Note 9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vertible Notes Payable, Noncurrent</t>
        </is>
      </c>
      <c r="B31" s="5" t="n">
        <v>12000</v>
      </c>
      <c r="C31" s="4" t="inlineStr">
        <is>
          <t xml:space="preserve"> </t>
        </is>
      </c>
    </row>
    <row r="32">
      <c r="A32" s="4" t="inlineStr">
        <is>
          <t>Convertible Note 10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nvertible Notes Payable, Noncurrent</t>
        </is>
      </c>
      <c r="B34" s="5" t="n">
        <v>23000</v>
      </c>
      <c r="C34" s="4" t="inlineStr">
        <is>
          <t xml:space="preserve"> </t>
        </is>
      </c>
    </row>
    <row r="35">
      <c r="A35" s="4" t="inlineStr">
        <is>
          <t>Convertible Note 11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nvertible Notes Payable, Noncurrent</t>
        </is>
      </c>
      <c r="B37" s="5" t="n">
        <v>46705</v>
      </c>
      <c r="C37" s="4" t="inlineStr">
        <is>
          <t xml:space="preserve"> </t>
        </is>
      </c>
    </row>
    <row r="38">
      <c r="A38" s="4" t="inlineStr">
        <is>
          <t>Convertible Note 12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nvertible Notes Payable, Noncurrent</t>
        </is>
      </c>
      <c r="B40" s="5" t="n">
        <v>30000</v>
      </c>
      <c r="C40" s="4" t="inlineStr">
        <is>
          <t xml:space="preserve"> </t>
        </is>
      </c>
    </row>
    <row r="41">
      <c r="A41" s="4" t="inlineStr">
        <is>
          <t>Convertible Note 13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nvertible Notes Payable, Noncurrent</t>
        </is>
      </c>
      <c r="B43" s="5" t="n">
        <v>30000</v>
      </c>
      <c r="C43" s="4" t="inlineStr">
        <is>
          <t xml:space="preserve"> </t>
        </is>
      </c>
    </row>
    <row r="44">
      <c r="A44" s="4" t="inlineStr">
        <is>
          <t>Convertible Note 14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nvertible Notes Payable, Noncurrent</t>
        </is>
      </c>
      <c r="B46" s="5" t="n">
        <v>51414</v>
      </c>
      <c r="C46" s="4" t="inlineStr">
        <is>
          <t xml:space="preserve"> </t>
        </is>
      </c>
    </row>
    <row r="47">
      <c r="A47" s="4" t="inlineStr">
        <is>
          <t>Convertible Note 15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onvertible Notes Payable, Noncurrent</t>
        </is>
      </c>
      <c r="B49" s="5" t="n">
        <v>0</v>
      </c>
      <c r="C49" s="4" t="inlineStr">
        <is>
          <t xml:space="preserve"> </t>
        </is>
      </c>
    </row>
    <row r="50">
      <c r="A50" s="4" t="inlineStr">
        <is>
          <t>Convertible Note 16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nvertible Notes Payable, Noncurrent</t>
        </is>
      </c>
      <c r="B52" s="5" t="n">
        <v>99500</v>
      </c>
      <c r="C52" s="4" t="inlineStr">
        <is>
          <t xml:space="preserve"> </t>
        </is>
      </c>
    </row>
    <row r="53">
      <c r="A53" s="4" t="inlineStr">
        <is>
          <t>Convertible Note 17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nvertible Notes Payable, Noncurrent</t>
        </is>
      </c>
      <c r="B55" s="5" t="n">
        <v>643819</v>
      </c>
      <c r="C55" s="4" t="inlineStr">
        <is>
          <t xml:space="preserve"> </t>
        </is>
      </c>
    </row>
    <row r="56">
      <c r="A56" s="4" t="inlineStr">
        <is>
          <t>Convertible Note 18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nvertible Notes Payable, Noncurrent</t>
        </is>
      </c>
      <c r="B58" s="5" t="n">
        <v>0</v>
      </c>
      <c r="C58" s="4" t="inlineStr">
        <is>
          <t xml:space="preserve"> </t>
        </is>
      </c>
    </row>
    <row r="59">
      <c r="A59" s="4" t="inlineStr">
        <is>
          <t>Convertible Note 19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nvertible Notes Payable, Noncurrent</t>
        </is>
      </c>
      <c r="B61" s="5" t="n">
        <v>25000</v>
      </c>
      <c r="C61" s="4" t="inlineStr">
        <is>
          <t xml:space="preserve"> </t>
        </is>
      </c>
    </row>
    <row r="62">
      <c r="A62" s="4" t="inlineStr">
        <is>
          <t>Convertible Note 20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Convertible Notes Payable, Noncurrent</t>
        </is>
      </c>
      <c r="B64" s="5" t="n">
        <v>45174</v>
      </c>
      <c r="C64" s="4" t="inlineStr">
        <is>
          <t xml:space="preserve"> </t>
        </is>
      </c>
    </row>
    <row r="65">
      <c r="A65" s="4" t="inlineStr">
        <is>
          <t>Convertible Note 21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nvertible Notes Payable, Noncurrent</t>
        </is>
      </c>
      <c r="B67" s="5" t="n">
        <v>35000</v>
      </c>
      <c r="C67" s="4" t="inlineStr">
        <is>
          <t xml:space="preserve"> </t>
        </is>
      </c>
    </row>
    <row r="68">
      <c r="A68" s="4" t="inlineStr">
        <is>
          <t>Convertible Note 22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nvertible Notes Payable, Noncurrent</t>
        </is>
      </c>
      <c r="B70" s="5" t="n">
        <v>15000</v>
      </c>
      <c r="C70" s="4" t="inlineStr">
        <is>
          <t xml:space="preserve"> </t>
        </is>
      </c>
    </row>
    <row r="71">
      <c r="A71" s="4" t="inlineStr">
        <is>
          <t>Convertible Note 23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nvertible Notes Payable, Noncurrent</t>
        </is>
      </c>
      <c r="B73" s="5" t="n">
        <v>11200</v>
      </c>
      <c r="C73" s="4" t="inlineStr">
        <is>
          <t xml:space="preserve"> </t>
        </is>
      </c>
    </row>
    <row r="74">
      <c r="A74" s="4" t="inlineStr">
        <is>
          <t>Convertible Note 24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onvertible Notes Payable, Noncurrent</t>
        </is>
      </c>
      <c r="B76" s="6" t="n">
        <v>2000</v>
      </c>
      <c r="C7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Details Narrative) - USD ($)</t>
        </is>
      </c>
      <c r="B1" s="2" t="inlineStr">
        <is>
          <t>6 Months Ended</t>
        </is>
      </c>
    </row>
    <row r="2">
      <c r="B2" s="2" t="inlineStr">
        <is>
          <t>Jun. 30, 2021</t>
        </is>
      </c>
      <c r="C2" s="2" t="inlineStr">
        <is>
          <t>Dec. 31, 2020</t>
        </is>
      </c>
    </row>
    <row r="3">
      <c r="A3" s="3" t="inlineStr">
        <is>
          <t>Class of Stock [Line Items]</t>
        </is>
      </c>
      <c r="B3" s="4" t="inlineStr">
        <is>
          <t xml:space="preserve"> </t>
        </is>
      </c>
      <c r="C3" s="4" t="inlineStr">
        <is>
          <t xml:space="preserve"> </t>
        </is>
      </c>
    </row>
    <row r="4">
      <c r="A4" s="4" t="inlineStr">
        <is>
          <t>Common Stock, Shares Authorized</t>
        </is>
      </c>
      <c r="B4" s="5" t="n">
        <v>1000000000</v>
      </c>
      <c r="C4" s="5" t="n">
        <v>1000000000</v>
      </c>
    </row>
    <row r="5">
      <c r="A5" s="4" t="inlineStr">
        <is>
          <t>Common Stock, Par or Stated Value Per Share</t>
        </is>
      </c>
      <c r="B5" s="7" t="n">
        <v>0.001</v>
      </c>
      <c r="C5" s="7" t="n">
        <v>0.001</v>
      </c>
    </row>
    <row r="6">
      <c r="A6" s="4" t="inlineStr">
        <is>
          <t>Common Stock, Shares, Outstanding</t>
        </is>
      </c>
      <c r="B6" s="5" t="n">
        <v>123197371</v>
      </c>
      <c r="C6" s="5" t="n">
        <v>101929993</v>
      </c>
    </row>
    <row r="7">
      <c r="A7" s="4" t="inlineStr">
        <is>
          <t>Stock Issued During Period, Shares, Conversion of Convertible Securities</t>
        </is>
      </c>
      <c r="B7" s="5" t="n">
        <v>16799999</v>
      </c>
      <c r="C7" s="4" t="inlineStr">
        <is>
          <t xml:space="preserve"> </t>
        </is>
      </c>
    </row>
    <row r="8">
      <c r="A8" s="4" t="inlineStr">
        <is>
          <t>Stock Issued During Period, Value, Conversion of Convertible Securities, Net of Adjustments</t>
        </is>
      </c>
      <c r="B8" s="6" t="n">
        <v>185852</v>
      </c>
      <c r="C8" s="4" t="inlineStr">
        <is>
          <t xml:space="preserve"> </t>
        </is>
      </c>
    </row>
    <row r="9">
      <c r="A9" s="4" t="inlineStr">
        <is>
          <t>[custom:CommonStockInConnectionWithAccruedInterestConversion]</t>
        </is>
      </c>
      <c r="B9" s="6" t="n">
        <v>505598</v>
      </c>
      <c r="C9" s="4" t="inlineStr">
        <is>
          <t xml:space="preserve"> </t>
        </is>
      </c>
    </row>
    <row r="10">
      <c r="A10" s="4" t="inlineStr">
        <is>
          <t>Accredited Investor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tock Issued During Period, Shares, New Issues</t>
        </is>
      </c>
      <c r="B12" s="5" t="n">
        <v>4917381</v>
      </c>
      <c r="C12" s="4" t="inlineStr">
        <is>
          <t xml:space="preserve"> </t>
        </is>
      </c>
    </row>
    <row r="13">
      <c r="A13" s="4" t="inlineStr">
        <is>
          <t>Stock Issued During Period, Value, New Issues</t>
        </is>
      </c>
      <c r="B13" s="6" t="n">
        <v>199380</v>
      </c>
      <c r="C13" s="4" t="inlineStr">
        <is>
          <t xml:space="preserve"> </t>
        </is>
      </c>
    </row>
    <row r="14">
      <c r="A14" s="4" t="inlineStr">
        <is>
          <t>Series A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Authorized</t>
        </is>
      </c>
      <c r="B16" s="5" t="n">
        <v>69999990</v>
      </c>
      <c r="C16" s="5" t="n">
        <v>69999990</v>
      </c>
    </row>
    <row r="17">
      <c r="A17" s="4" t="inlineStr">
        <is>
          <t>Preferred Stock, Par or Stated Value Per Share</t>
        </is>
      </c>
      <c r="B17" s="8" t="n">
        <v>1e-05</v>
      </c>
      <c r="C17" s="8" t="n">
        <v>1e-05</v>
      </c>
    </row>
    <row r="18">
      <c r="A18" s="4" t="inlineStr">
        <is>
          <t>Preferred Stock, Shares Outstanding</t>
        </is>
      </c>
      <c r="B18" s="5" t="n">
        <v>10000000</v>
      </c>
      <c r="C18" s="5" t="n">
        <v>10000000</v>
      </c>
    </row>
    <row r="19">
      <c r="A19" s="4" t="inlineStr">
        <is>
          <t>Series 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Authorized</t>
        </is>
      </c>
      <c r="B21" s="5" t="n">
        <v>50</v>
      </c>
      <c r="C21" s="5" t="n">
        <v>50</v>
      </c>
    </row>
    <row r="22">
      <c r="A22" s="4" t="inlineStr">
        <is>
          <t>Preferred Stock, Par or Stated Value Per Share</t>
        </is>
      </c>
      <c r="B22" s="8" t="n">
        <v>1e-05</v>
      </c>
      <c r="C22" s="8" t="n">
        <v>1e-05</v>
      </c>
    </row>
    <row r="23">
      <c r="A23" s="4" t="inlineStr">
        <is>
          <t>Preferred Stock, Shares Outstanding</t>
        </is>
      </c>
      <c r="B23" s="5" t="n">
        <v>50</v>
      </c>
      <c r="C23" s="5"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Jun. 30, 2021</t>
        </is>
      </c>
      <c r="C2" s="2" t="inlineStr">
        <is>
          <t>Jun. 30, 2020</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expense (benefit) (21%)</t>
        </is>
      </c>
      <c r="B4" s="6" t="n">
        <v>-208212</v>
      </c>
      <c r="C4" s="6" t="n">
        <v>-616050</v>
      </c>
      <c r="D4" s="4" t="inlineStr">
        <is>
          <t xml:space="preserve"> </t>
        </is>
      </c>
    </row>
    <row r="5">
      <c r="A5" s="4" t="inlineStr">
        <is>
          <t>State income taxes, net of federal benefit</t>
        </is>
      </c>
      <c r="B5" s="5" t="n">
        <v>-46966</v>
      </c>
      <c r="C5" s="5" t="n">
        <v>-139051</v>
      </c>
      <c r="D5" s="4" t="inlineStr">
        <is>
          <t xml:space="preserve"> </t>
        </is>
      </c>
    </row>
    <row r="6">
      <c r="A6" s="4" t="inlineStr">
        <is>
          <t>Income tax provision (benefit)</t>
        </is>
      </c>
      <c r="B6" s="5" t="n">
        <v>-255178</v>
      </c>
      <c r="C6" s="5" t="n">
        <v>-755101</v>
      </c>
      <c r="D6" s="4" t="inlineStr">
        <is>
          <t xml:space="preserve"> </t>
        </is>
      </c>
    </row>
    <row r="7">
      <c r="A7" s="4" t="inlineStr">
        <is>
          <t>Valuation allowance</t>
        </is>
      </c>
      <c r="B7" s="5" t="n">
        <v>255178</v>
      </c>
      <c r="C7" s="5" t="n">
        <v>755101</v>
      </c>
      <c r="D7" s="4" t="inlineStr">
        <is>
          <t xml:space="preserve"> </t>
        </is>
      </c>
    </row>
    <row r="8">
      <c r="A8" s="4" t="inlineStr">
        <is>
          <t>Accrued expense (benefit)</t>
        </is>
      </c>
      <c r="B8" s="4" t="inlineStr">
        <is>
          <t xml:space="preserve"> </t>
        </is>
      </c>
      <c r="C8" s="4" t="inlineStr">
        <is>
          <t xml:space="preserve"> </t>
        </is>
      </c>
      <c r="D8" s="4" t="inlineStr">
        <is>
          <t xml:space="preserve"> </t>
        </is>
      </c>
    </row>
    <row r="9">
      <c r="A9" s="3" t="inlineStr">
        <is>
          <t>Deferred tax asset attributable to:</t>
        </is>
      </c>
      <c r="B9" s="4" t="inlineStr">
        <is>
          <t xml:space="preserve"> </t>
        </is>
      </c>
      <c r="C9" s="4" t="inlineStr">
        <is>
          <t xml:space="preserve"> </t>
        </is>
      </c>
      <c r="D9" s="4" t="inlineStr">
        <is>
          <t xml:space="preserve"> </t>
        </is>
      </c>
    </row>
    <row r="10">
      <c r="A10" s="4" t="inlineStr">
        <is>
          <t>Net operating loss carryover</t>
        </is>
      </c>
      <c r="B10" s="5" t="n">
        <v>3288939</v>
      </c>
      <c r="C10" s="4" t="inlineStr">
        <is>
          <t xml:space="preserve"> </t>
        </is>
      </c>
      <c r="D10" s="6" t="n">
        <v>3080727</v>
      </c>
    </row>
    <row r="11">
      <c r="A11" s="4" t="inlineStr">
        <is>
          <t>Less: valuation allowance</t>
        </is>
      </c>
      <c r="B11" s="5" t="n">
        <v>-3288939</v>
      </c>
      <c r="C11" s="4" t="inlineStr">
        <is>
          <t xml:space="preserve"> </t>
        </is>
      </c>
      <c r="D11" s="5" t="n">
        <v>-3080727</v>
      </c>
    </row>
    <row r="12">
      <c r="A12" s="4" t="inlineStr">
        <is>
          <t>Net deferred tax asset</t>
        </is>
      </c>
      <c r="B12" s="4" t="inlineStr">
        <is>
          <t xml:space="preserve"> </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Board member fees</t>
        </is>
      </c>
      <c r="B8" s="5" t="n">
        <v>57000</v>
      </c>
      <c r="C8" s="5" t="n">
        <v>15000</v>
      </c>
      <c r="D8" s="5" t="n">
        <v>114000</v>
      </c>
      <c r="E8" s="5" t="n">
        <v>30000</v>
      </c>
    </row>
    <row r="9">
      <c r="A9" s="4" t="inlineStr">
        <is>
          <t>General and administrative</t>
        </is>
      </c>
      <c r="B9" s="5" t="n">
        <v>30137</v>
      </c>
      <c r="C9" s="5" t="n">
        <v>15577</v>
      </c>
      <c r="D9" s="5" t="n">
        <v>39619</v>
      </c>
      <c r="E9" s="5" t="n">
        <v>17751</v>
      </c>
    </row>
    <row r="10">
      <c r="A10" s="4" t="inlineStr">
        <is>
          <t>Professional fees</t>
        </is>
      </c>
      <c r="B10" s="5" t="n">
        <v>20605</v>
      </c>
      <c r="C10" s="5" t="n">
        <v>9435</v>
      </c>
      <c r="D10" s="5" t="n">
        <v>29105</v>
      </c>
      <c r="E10" s="5" t="n">
        <v>67935</v>
      </c>
    </row>
    <row r="11">
      <c r="A11" s="4" t="inlineStr">
        <is>
          <t>Stock based compensation</t>
        </is>
      </c>
      <c r="B11" s="4" t="inlineStr">
        <is>
          <t xml:space="preserve"> </t>
        </is>
      </c>
      <c r="C11" s="4" t="inlineStr">
        <is>
          <t xml:space="preserve"> </t>
        </is>
      </c>
      <c r="D11" s="5" t="n">
        <v>215000</v>
      </c>
      <c r="E11" s="4" t="inlineStr">
        <is>
          <t xml:space="preserve"> </t>
        </is>
      </c>
    </row>
    <row r="12">
      <c r="A12" s="4" t="inlineStr">
        <is>
          <t>Total operating expenses</t>
        </is>
      </c>
      <c r="B12" s="5" t="n">
        <v>107742</v>
      </c>
      <c r="C12" s="5" t="n">
        <v>40012</v>
      </c>
      <c r="D12" s="5" t="n">
        <v>397724</v>
      </c>
      <c r="E12" s="5" t="n">
        <v>115686</v>
      </c>
    </row>
    <row r="13">
      <c r="A13" s="4" t="inlineStr">
        <is>
          <t>Profit (Loss) from operations</t>
        </is>
      </c>
      <c r="B13" s="5" t="n">
        <v>-107742</v>
      </c>
      <c r="C13" s="5" t="n">
        <v>-40012</v>
      </c>
      <c r="D13" s="5" t="n">
        <v>-397724</v>
      </c>
      <c r="E13" s="5" t="n">
        <v>-115686</v>
      </c>
    </row>
    <row r="14">
      <c r="A14" s="4" t="inlineStr">
        <is>
          <t>Derivative liability expense</t>
        </is>
      </c>
      <c r="B14" s="4" t="inlineStr">
        <is>
          <t xml:space="preserve"> </t>
        </is>
      </c>
      <c r="C14" s="5" t="n">
        <v>-102248</v>
      </c>
      <c r="D14" s="4" t="inlineStr">
        <is>
          <t xml:space="preserve"> </t>
        </is>
      </c>
      <c r="E14" s="5" t="n">
        <v>-102248</v>
      </c>
    </row>
    <row r="15">
      <c r="A15" s="4" t="inlineStr">
        <is>
          <t>Loss on change in value of derivative liabilities</t>
        </is>
      </c>
      <c r="B15" s="5" t="n">
        <v>-286615</v>
      </c>
      <c r="C15" s="5" t="n">
        <v>-2706281</v>
      </c>
      <c r="D15" s="5" t="n">
        <v>-448598</v>
      </c>
      <c r="E15" s="5" t="n">
        <v>-2592696</v>
      </c>
    </row>
    <row r="16">
      <c r="A16" s="4" t="inlineStr">
        <is>
          <t>Interest expense</t>
        </is>
      </c>
      <c r="B16" s="5" t="n">
        <v>-66882</v>
      </c>
      <c r="C16" s="5" t="n">
        <v>-67529</v>
      </c>
      <c r="D16" s="5" t="n">
        <v>-145165</v>
      </c>
      <c r="E16" s="5" t="n">
        <v>-122941</v>
      </c>
    </row>
    <row r="17">
      <c r="A17" s="4" t="inlineStr">
        <is>
          <t>Total others</t>
        </is>
      </c>
      <c r="B17" s="5" t="n">
        <v>-353497</v>
      </c>
      <c r="C17" s="5" t="n">
        <v>-2876058</v>
      </c>
      <c r="D17" s="5" t="n">
        <v>-593763</v>
      </c>
      <c r="E17" s="5" t="n">
        <v>-2817885</v>
      </c>
    </row>
    <row r="18">
      <c r="A18" s="4" t="inlineStr">
        <is>
          <t>Net profit (loss)</t>
        </is>
      </c>
      <c r="B18" s="5" t="n">
        <v>-461239</v>
      </c>
      <c r="C18" s="5" t="n">
        <v>-2916070</v>
      </c>
      <c r="D18" s="5" t="n">
        <v>-991487</v>
      </c>
      <c r="E18" s="5" t="n">
        <v>-2933571</v>
      </c>
    </row>
    <row r="19">
      <c r="A19" s="4" t="inlineStr">
        <is>
          <t>Net profit (loss) attributable to common shareholders</t>
        </is>
      </c>
      <c r="B19" s="6" t="n">
        <v>-461239</v>
      </c>
      <c r="C19" s="6" t="n">
        <v>-2916070</v>
      </c>
      <c r="D19" s="6" t="n">
        <v>-991487</v>
      </c>
      <c r="E19" s="6" t="n">
        <v>-2933571</v>
      </c>
    </row>
    <row r="20">
      <c r="A20" s="4" t="inlineStr">
        <is>
          <t>Net income (loss) per share applicable to common stockholders - diluted</t>
        </is>
      </c>
      <c r="B20" s="6" t="n">
        <v>0</v>
      </c>
      <c r="C20" s="9" t="n">
        <v>-0.03</v>
      </c>
      <c r="D20" s="9" t="n">
        <v>-0.01</v>
      </c>
      <c r="E20" s="9" t="n">
        <v>-0.03</v>
      </c>
    </row>
    <row r="21">
      <c r="A21" s="4" t="inlineStr">
        <is>
          <t>Weighted average number of common shares outstanding - basic</t>
        </is>
      </c>
      <c r="B21" s="5" t="n">
        <v>116934786</v>
      </c>
      <c r="C21" s="5" t="n">
        <v>96515927</v>
      </c>
      <c r="D21" s="5" t="n">
        <v>109572911</v>
      </c>
      <c r="E21" s="5" t="n">
        <v>87098894</v>
      </c>
    </row>
    <row r="22">
      <c r="A22" s="4" t="inlineStr">
        <is>
          <t>Weighted average number of common shares outstanding - diluted</t>
        </is>
      </c>
      <c r="B22" s="5" t="n">
        <v>116934786</v>
      </c>
      <c r="C22" s="5" t="n">
        <v>96515927</v>
      </c>
      <c r="D22" s="5" t="n">
        <v>109572911</v>
      </c>
      <c r="E22" s="5" t="n">
        <v>87098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 $ in Thousands</t>
        </is>
      </c>
      <c r="B1" s="2" t="inlineStr">
        <is>
          <t>6 Months Ended</t>
        </is>
      </c>
    </row>
    <row r="2">
      <c r="B2" s="2" t="inlineStr">
        <is>
          <t>Jun. 30, 2021 USD ($)</t>
        </is>
      </c>
    </row>
    <row r="3">
      <c r="A3" s="3" t="inlineStr">
        <is>
          <t>Income Tax Disclosure [Abstract]</t>
        </is>
      </c>
      <c r="B3" s="4" t="inlineStr">
        <is>
          <t xml:space="preserve"> </t>
        </is>
      </c>
    </row>
    <row r="4">
      <c r="A4" s="4" t="inlineStr">
        <is>
          <t>Operating Loss Carryforwards</t>
        </is>
      </c>
      <c r="B4" s="6" t="n">
        <v>15700</v>
      </c>
    </row>
    <row r="5">
      <c r="A5" s="4" t="inlineStr">
        <is>
          <t>Effective Income Tax Rate Reconciliation, at Federal Statutory Income Tax Rate, Percent</t>
        </is>
      </c>
      <c r="B5" s="11" t="n">
        <v>0.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promissory note with embedded conversion option</t>
        </is>
      </c>
      <c r="B3" s="6" t="n">
        <v>2747418</v>
      </c>
      <c r="C3" s="6" t="n">
        <v>2298820</v>
      </c>
    </row>
    <row r="4">
      <c r="A4" s="4" t="inlineStr">
        <is>
          <t>Total</t>
        </is>
      </c>
      <c r="B4" s="5" t="n">
        <v>2747418</v>
      </c>
      <c r="C4" s="5" t="n">
        <v>229882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promissory note with embedded conversion option</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vertible promissory note with embedded conversion option</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promissory note with embedded conversion option</t>
        </is>
      </c>
      <c r="B15" s="5" t="n">
        <v>2747418</v>
      </c>
      <c r="C15" s="5" t="n">
        <v>2298820</v>
      </c>
    </row>
    <row r="16">
      <c r="A16" s="4" t="inlineStr">
        <is>
          <t>Total</t>
        </is>
      </c>
      <c r="B16" s="6" t="n">
        <v>2747418</v>
      </c>
      <c r="C16" s="6" t="n">
        <v>22988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1)</t>
        </is>
      </c>
      <c r="B1" s="2" t="inlineStr">
        <is>
          <t>6 Months Ended</t>
        </is>
      </c>
    </row>
    <row r="2">
      <c r="B2" s="2" t="inlineStr">
        <is>
          <t>Jun. 30, 2021 USD ($)</t>
        </is>
      </c>
    </row>
    <row r="3">
      <c r="A3" s="3" t="inlineStr">
        <is>
          <t>Fair Value Disclosures [Abstract]</t>
        </is>
      </c>
      <c r="B3" s="4" t="inlineStr">
        <is>
          <t xml:space="preserve"> </t>
        </is>
      </c>
    </row>
    <row r="4">
      <c r="A4" s="4" t="inlineStr">
        <is>
          <t>Beginning balance</t>
        </is>
      </c>
      <c r="B4" s="6" t="n">
        <v>2298820</v>
      </c>
    </row>
    <row r="5">
      <c r="A5" s="4" t="inlineStr">
        <is>
          <t>Change in fair value of embedded conversion features of convertible promissory notes and warrants included in earnings</t>
        </is>
      </c>
      <c r="B5" s="5" t="n">
        <v>448598</v>
      </c>
    </row>
    <row r="6">
      <c r="A6" s="4" t="inlineStr">
        <is>
          <t>Embedded conversion option &amp; warrant liability recorded in connection with the issuance of convertible promissory notes</t>
        </is>
      </c>
      <c r="B6" s="4" t="inlineStr">
        <is>
          <t xml:space="preserve"> </t>
        </is>
      </c>
    </row>
    <row r="7">
      <c r="A7" s="4" t="inlineStr">
        <is>
          <t>Ending balance</t>
        </is>
      </c>
      <c r="B7" s="6" t="n">
        <v>27474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5" customWidth="1" min="2" max="2"/>
    <col width="27" customWidth="1" min="3" max="3"/>
    <col width="27" customWidth="1" min="4" max="4"/>
    <col width="22" customWidth="1" min="5" max="5"/>
    <col width="36" customWidth="1" min="6" max="6"/>
    <col width="33" customWidth="1" min="7" max="7"/>
    <col width="29" customWidth="1" min="8" max="8"/>
    <col width="27" customWidth="1" min="9" max="9"/>
    <col width="13" customWidth="1" min="10" max="10"/>
  </cols>
  <sheetData>
    <row r="1">
      <c r="A1" s="1" t="inlineStr">
        <is>
          <t>Condensed Consolidated Statements of Stockholders' Equity (Deficit) (Unaudited) - USD ($)</t>
        </is>
      </c>
      <c r="B1" s="2" t="inlineStr">
        <is>
          <t>Preferred Stock [Member]</t>
        </is>
      </c>
      <c r="C1" s="2" t="inlineStr">
        <is>
          <t>Preferred Stock D [Member]</t>
        </is>
      </c>
      <c r="D1" s="2" t="inlineStr">
        <is>
          <t>Preferred Stock E [Member]</t>
        </is>
      </c>
      <c r="E1" s="2" t="inlineStr">
        <is>
          <t>Common Stock [Member]</t>
        </is>
      </c>
      <c r="F1" s="2" t="inlineStr">
        <is>
          <t>Additional Paid-in Capital [Member]</t>
        </is>
      </c>
      <c r="G1" s="2" t="inlineStr">
        <is>
          <t>Noncontrolling Interest [Member]</t>
        </is>
      </c>
      <c r="H1" s="2" t="inlineStr">
        <is>
          <t>Shares To Be Issued [Member]</t>
        </is>
      </c>
      <c r="I1" s="2" t="inlineStr">
        <is>
          <t>Retained Earnings [Member]</t>
        </is>
      </c>
      <c r="J1" s="2" t="inlineStr">
        <is>
          <t>Total</t>
        </is>
      </c>
    </row>
    <row r="2">
      <c r="A2" s="4" t="inlineStr">
        <is>
          <t>Beginning balance, value at Dec. 31, 2019</t>
        </is>
      </c>
      <c r="B2" s="6" t="n">
        <v>100</v>
      </c>
      <c r="C2" s="4" t="inlineStr">
        <is>
          <t xml:space="preserve"> </t>
        </is>
      </c>
      <c r="D2" s="4" t="inlineStr">
        <is>
          <t xml:space="preserve"> </t>
        </is>
      </c>
      <c r="E2" s="6" t="n">
        <v>86387</v>
      </c>
      <c r="F2" s="6" t="n">
        <v>8894467</v>
      </c>
      <c r="G2" s="4" t="inlineStr">
        <is>
          <t xml:space="preserve"> </t>
        </is>
      </c>
      <c r="H2" s="4" t="inlineStr">
        <is>
          <t xml:space="preserve"> </t>
        </is>
      </c>
      <c r="I2" s="6" t="n">
        <v>-14103906</v>
      </c>
      <c r="J2" s="6" t="n">
        <v>-5122952</v>
      </c>
    </row>
    <row r="3">
      <c r="A3" s="4" t="inlineStr">
        <is>
          <t>Beginning Balance, Shares at Dec. 31, 2019</t>
        </is>
      </c>
      <c r="B3" s="5" t="n">
        <v>10000000</v>
      </c>
      <c r="C3" s="5" t="n">
        <v>1</v>
      </c>
      <c r="D3" s="5" t="n">
        <v>12</v>
      </c>
      <c r="E3" s="5" t="n">
        <v>8638666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33571</v>
      </c>
      <c r="J4" s="5" t="n">
        <v>-2933571</v>
      </c>
    </row>
    <row r="5">
      <c r="A5" s="4" t="inlineStr">
        <is>
          <t>Conversion of Series D preferred stock for common stock</t>
        </is>
      </c>
      <c r="B5" s="4" t="inlineStr">
        <is>
          <t xml:space="preserve"> </t>
        </is>
      </c>
      <c r="C5" s="4" t="inlineStr">
        <is>
          <t xml:space="preserve"> </t>
        </is>
      </c>
      <c r="D5" s="4" t="inlineStr">
        <is>
          <t xml:space="preserve"> </t>
        </is>
      </c>
      <c r="E5" s="6" t="n">
        <v>870000</v>
      </c>
      <c r="F5" s="5" t="n">
        <v>-8700</v>
      </c>
      <c r="G5" s="4" t="inlineStr">
        <is>
          <t xml:space="preserve"> </t>
        </is>
      </c>
      <c r="H5" s="4" t="inlineStr">
        <is>
          <t xml:space="preserve"> </t>
        </is>
      </c>
      <c r="I5" s="4" t="inlineStr">
        <is>
          <t xml:space="preserve"> </t>
        </is>
      </c>
      <c r="J5" s="4" t="inlineStr">
        <is>
          <t xml:space="preserve"> </t>
        </is>
      </c>
    </row>
    <row r="6">
      <c r="A6" s="4" t="inlineStr">
        <is>
          <t>Conversion of Series D preferred stock for common stock, shares</t>
        </is>
      </c>
      <c r="B6" s="4" t="inlineStr">
        <is>
          <t xml:space="preserve"> </t>
        </is>
      </c>
      <c r="C6" s="5" t="n">
        <v>-1</v>
      </c>
      <c r="D6" s="4" t="inlineStr">
        <is>
          <t xml:space="preserve"> </t>
        </is>
      </c>
      <c r="E6" s="5" t="n">
        <v>87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eries E preferred stock to an officer as compensation</t>
        </is>
      </c>
      <c r="B7" s="4" t="inlineStr">
        <is>
          <t xml:space="preserve"> </t>
        </is>
      </c>
      <c r="C7" s="4" t="inlineStr">
        <is>
          <t xml:space="preserve"> </t>
        </is>
      </c>
      <c r="D7" s="4" t="inlineStr">
        <is>
          <t xml:space="preserve"> </t>
        </is>
      </c>
      <c r="E7" s="4" t="inlineStr">
        <is>
          <t xml:space="preserve"> </t>
        </is>
      </c>
      <c r="F7" s="5" t="n">
        <v>17500</v>
      </c>
      <c r="G7" s="4" t="inlineStr">
        <is>
          <t xml:space="preserve"> </t>
        </is>
      </c>
      <c r="H7" s="4" t="inlineStr">
        <is>
          <t xml:space="preserve"> </t>
        </is>
      </c>
      <c r="I7" s="4" t="inlineStr">
        <is>
          <t xml:space="preserve"> </t>
        </is>
      </c>
      <c r="J7" s="5" t="n">
        <v>17500</v>
      </c>
    </row>
    <row r="8">
      <c r="A8" s="4" t="inlineStr">
        <is>
          <t>Issuance of Series E preferred stock to an officer as compensation, shares</t>
        </is>
      </c>
      <c r="B8" s="4" t="inlineStr">
        <is>
          <t xml:space="preserve"> </t>
        </is>
      </c>
      <c r="C8" s="4" t="inlineStr">
        <is>
          <t xml:space="preserve"> </t>
        </is>
      </c>
      <c r="D8" s="5" t="n">
        <v>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value at Jun. 30, 2020</t>
        </is>
      </c>
      <c r="B9" s="6" t="n">
        <v>100</v>
      </c>
      <c r="C9" s="4" t="inlineStr">
        <is>
          <t xml:space="preserve"> </t>
        </is>
      </c>
      <c r="D9" s="4" t="inlineStr">
        <is>
          <t xml:space="preserve"> </t>
        </is>
      </c>
      <c r="E9" s="6" t="n">
        <v>95087</v>
      </c>
      <c r="F9" s="5" t="n">
        <v>8903267</v>
      </c>
      <c r="G9" s="4" t="inlineStr">
        <is>
          <t xml:space="preserve"> </t>
        </is>
      </c>
      <c r="H9" s="4" t="inlineStr">
        <is>
          <t xml:space="preserve"> </t>
        </is>
      </c>
      <c r="I9" s="5" t="n">
        <v>-17037477</v>
      </c>
      <c r="J9" s="5" t="n">
        <v>-8039023</v>
      </c>
    </row>
    <row r="10">
      <c r="A10" s="4" t="inlineStr">
        <is>
          <t>Ending Balance, Shares at Jun. 30, 2020</t>
        </is>
      </c>
      <c r="B10" s="5" t="n">
        <v>10000000</v>
      </c>
      <c r="C10" s="4" t="inlineStr">
        <is>
          <t xml:space="preserve"> </t>
        </is>
      </c>
      <c r="D10" s="5" t="n">
        <v>20</v>
      </c>
      <c r="E10" s="5" t="n">
        <v>872566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value at Mar. 31, 2020</t>
        </is>
      </c>
      <c r="B11" s="6" t="n">
        <v>100</v>
      </c>
      <c r="C11" s="4" t="inlineStr">
        <is>
          <t xml:space="preserve"> </t>
        </is>
      </c>
      <c r="D11" s="4" t="inlineStr">
        <is>
          <t xml:space="preserve"> </t>
        </is>
      </c>
      <c r="E11" s="6" t="n">
        <v>86387</v>
      </c>
      <c r="F11" s="5" t="n">
        <v>8894467</v>
      </c>
      <c r="G11" s="4" t="inlineStr">
        <is>
          <t xml:space="preserve"> </t>
        </is>
      </c>
      <c r="H11" s="4" t="inlineStr">
        <is>
          <t xml:space="preserve"> </t>
        </is>
      </c>
      <c r="I11" s="5" t="n">
        <v>-14121407</v>
      </c>
      <c r="J11" s="5" t="n">
        <v>-5140453</v>
      </c>
    </row>
    <row r="12">
      <c r="A12" s="4" t="inlineStr">
        <is>
          <t>Beginning Balance, Shares at Mar. 31, 2020</t>
        </is>
      </c>
      <c r="B12" s="5" t="n">
        <v>10000000</v>
      </c>
      <c r="C12" s="5" t="n">
        <v>1</v>
      </c>
      <c r="D12" s="5" t="n">
        <v>12</v>
      </c>
      <c r="E12" s="5" t="n">
        <v>8638666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916070</v>
      </c>
      <c r="J13" s="5" t="n">
        <v>-2916070</v>
      </c>
    </row>
    <row r="14">
      <c r="A14" s="4" t="inlineStr">
        <is>
          <t>Conversion of Series D preferred stock for common stock</t>
        </is>
      </c>
      <c r="B14" s="4" t="inlineStr">
        <is>
          <t xml:space="preserve"> </t>
        </is>
      </c>
      <c r="C14" s="4" t="inlineStr">
        <is>
          <t xml:space="preserve"> </t>
        </is>
      </c>
      <c r="D14" s="4" t="inlineStr">
        <is>
          <t xml:space="preserve"> </t>
        </is>
      </c>
      <c r="E14" s="6" t="n">
        <v>8700</v>
      </c>
      <c r="F14" s="5" t="n">
        <v>-8700</v>
      </c>
      <c r="G14" s="4" t="inlineStr">
        <is>
          <t xml:space="preserve"> </t>
        </is>
      </c>
      <c r="H14" s="4" t="inlineStr">
        <is>
          <t xml:space="preserve"> </t>
        </is>
      </c>
      <c r="I14" s="4" t="inlineStr">
        <is>
          <t xml:space="preserve"> </t>
        </is>
      </c>
      <c r="J14" s="4" t="inlineStr">
        <is>
          <t xml:space="preserve"> </t>
        </is>
      </c>
    </row>
    <row r="15">
      <c r="A15" s="4" t="inlineStr">
        <is>
          <t>Conversion of Series D preferred stock for common stock, shares</t>
        </is>
      </c>
      <c r="B15" s="4" t="inlineStr">
        <is>
          <t xml:space="preserve"> </t>
        </is>
      </c>
      <c r="C15" s="5" t="n">
        <v>-1</v>
      </c>
      <c r="D15" s="4" t="inlineStr">
        <is>
          <t xml:space="preserve"> </t>
        </is>
      </c>
      <c r="E15" s="5" t="n">
        <v>87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eries E preferred stock to an officer as compensation</t>
        </is>
      </c>
      <c r="B16" s="4" t="inlineStr">
        <is>
          <t xml:space="preserve"> </t>
        </is>
      </c>
      <c r="C16" s="4" t="inlineStr">
        <is>
          <t xml:space="preserve"> </t>
        </is>
      </c>
      <c r="D16" s="4" t="inlineStr">
        <is>
          <t xml:space="preserve"> </t>
        </is>
      </c>
      <c r="E16" s="4" t="inlineStr">
        <is>
          <t xml:space="preserve"> </t>
        </is>
      </c>
      <c r="F16" s="5" t="n">
        <v>17500</v>
      </c>
      <c r="G16" s="4" t="inlineStr">
        <is>
          <t xml:space="preserve"> </t>
        </is>
      </c>
      <c r="H16" s="4" t="inlineStr">
        <is>
          <t xml:space="preserve"> </t>
        </is>
      </c>
      <c r="I16" s="4" t="inlineStr">
        <is>
          <t xml:space="preserve"> </t>
        </is>
      </c>
      <c r="J16" s="5" t="n">
        <v>17500</v>
      </c>
    </row>
    <row r="17">
      <c r="A17" s="4" t="inlineStr">
        <is>
          <t>Issuance of Series E preferred stock to an officer as compensation, shares</t>
        </is>
      </c>
      <c r="B17" s="4" t="inlineStr">
        <is>
          <t xml:space="preserve"> </t>
        </is>
      </c>
      <c r="C17" s="4" t="inlineStr">
        <is>
          <t xml:space="preserve"> </t>
        </is>
      </c>
      <c r="D17" s="5" t="n">
        <v>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value at Jun. 30, 2020</t>
        </is>
      </c>
      <c r="B18" s="6" t="n">
        <v>100</v>
      </c>
      <c r="C18" s="4" t="inlineStr">
        <is>
          <t xml:space="preserve"> </t>
        </is>
      </c>
      <c r="D18" s="4" t="inlineStr">
        <is>
          <t xml:space="preserve"> </t>
        </is>
      </c>
      <c r="E18" s="6" t="n">
        <v>95087</v>
      </c>
      <c r="F18" s="5" t="n">
        <v>8903267</v>
      </c>
      <c r="G18" s="4" t="inlineStr">
        <is>
          <t xml:space="preserve"> </t>
        </is>
      </c>
      <c r="H18" s="4" t="inlineStr">
        <is>
          <t xml:space="preserve"> </t>
        </is>
      </c>
      <c r="I18" s="5" t="n">
        <v>-17037477</v>
      </c>
      <c r="J18" s="5" t="n">
        <v>-8039023</v>
      </c>
    </row>
    <row r="19">
      <c r="A19" s="4" t="inlineStr">
        <is>
          <t>Ending Balance, Shares at Jun. 30, 2020</t>
        </is>
      </c>
      <c r="B19" s="5" t="n">
        <v>10000000</v>
      </c>
      <c r="C19" s="4" t="inlineStr">
        <is>
          <t xml:space="preserve"> </t>
        </is>
      </c>
      <c r="D19" s="5" t="n">
        <v>20</v>
      </c>
      <c r="E19" s="5" t="n">
        <v>8725666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value at Dec. 31, 2020</t>
        </is>
      </c>
      <c r="B20" s="6" t="n">
        <v>100</v>
      </c>
      <c r="C20" s="4" t="inlineStr">
        <is>
          <t xml:space="preserve"> </t>
        </is>
      </c>
      <c r="D20" s="4" t="inlineStr">
        <is>
          <t xml:space="preserve"> </t>
        </is>
      </c>
      <c r="E20" s="6" t="n">
        <v>101930</v>
      </c>
      <c r="F20" s="5" t="n">
        <v>8984752</v>
      </c>
      <c r="G20" s="4" t="inlineStr">
        <is>
          <t xml:space="preserve"> </t>
        </is>
      </c>
      <c r="H20" s="4" t="inlineStr">
        <is>
          <t xml:space="preserve"> </t>
        </is>
      </c>
      <c r="I20" s="5" t="n">
        <v>-14670127</v>
      </c>
      <c r="J20" s="5" t="n">
        <v>-5583345</v>
      </c>
    </row>
    <row r="21">
      <c r="A21" s="4" t="inlineStr">
        <is>
          <t>Beginning Balance, Shares at Dec. 31, 2020</t>
        </is>
      </c>
      <c r="B21" s="5" t="n">
        <v>10000000</v>
      </c>
      <c r="C21" s="4" t="inlineStr">
        <is>
          <t xml:space="preserve"> </t>
        </is>
      </c>
      <c r="D21" s="4" t="inlineStr">
        <is>
          <t xml:space="preserve"> </t>
        </is>
      </c>
      <c r="E21" s="5" t="n">
        <v>10192999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91487</v>
      </c>
      <c r="J22" s="5" t="n">
        <v>-991487</v>
      </c>
    </row>
    <row r="23">
      <c r="A23" s="4" t="inlineStr">
        <is>
          <t>Conversion of Series E preferred stock for common stock</t>
        </is>
      </c>
      <c r="B23" s="4" t="inlineStr">
        <is>
          <t xml:space="preserve"> </t>
        </is>
      </c>
      <c r="C23" s="4" t="inlineStr">
        <is>
          <t xml:space="preserve"> </t>
        </is>
      </c>
      <c r="D23" s="4" t="inlineStr">
        <is>
          <t xml:space="preserve"> </t>
        </is>
      </c>
      <c r="E23" s="6" t="n">
        <v>1200</v>
      </c>
      <c r="F23" s="5" t="n">
        <v>-1200</v>
      </c>
      <c r="G23" s="4" t="inlineStr">
        <is>
          <t xml:space="preserve"> </t>
        </is>
      </c>
      <c r="H23" s="4" t="inlineStr">
        <is>
          <t xml:space="preserve"> </t>
        </is>
      </c>
      <c r="I23" s="4" t="inlineStr">
        <is>
          <t xml:space="preserve"> </t>
        </is>
      </c>
      <c r="J23" s="4" t="inlineStr">
        <is>
          <t xml:space="preserve"> </t>
        </is>
      </c>
    </row>
    <row r="24">
      <c r="A24" s="4" t="inlineStr">
        <is>
          <t>Conversion of Series E preferred stock for common stock, shares</t>
        </is>
      </c>
      <c r="B24" s="4" t="inlineStr">
        <is>
          <t xml:space="preserve"> </t>
        </is>
      </c>
      <c r="C24" s="4" t="inlineStr">
        <is>
          <t xml:space="preserve"> </t>
        </is>
      </c>
      <c r="D24" s="5" t="n">
        <v>-3</v>
      </c>
      <c r="E24" s="5" t="n">
        <v>12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uman Brands International, Inc - Merge</t>
        </is>
      </c>
      <c r="B25" s="4" t="inlineStr">
        <is>
          <t xml:space="preserve"> </t>
        </is>
      </c>
      <c r="C25" s="4" t="inlineStr">
        <is>
          <t xml:space="preserve"> </t>
        </is>
      </c>
      <c r="D25" s="4" t="inlineStr">
        <is>
          <t xml:space="preserve"> </t>
        </is>
      </c>
      <c r="E25" s="4" t="inlineStr">
        <is>
          <t xml:space="preserve"> </t>
        </is>
      </c>
      <c r="F25" s="4" t="inlineStr">
        <is>
          <t xml:space="preserve"> </t>
        </is>
      </c>
      <c r="G25" s="5" t="n">
        <v>3408995</v>
      </c>
      <c r="H25" s="5" t="n">
        <v>19244877</v>
      </c>
      <c r="I25" s="4" t="inlineStr">
        <is>
          <t xml:space="preserve"> </t>
        </is>
      </c>
      <c r="J25" s="5" t="n">
        <v>22653872</v>
      </c>
    </row>
    <row r="26">
      <c r="A26" s="4" t="inlineStr">
        <is>
          <t>Issuance of Series E preferred stock in connection with sales made under private or public offerings</t>
        </is>
      </c>
      <c r="B26" s="4" t="inlineStr">
        <is>
          <t xml:space="preserve"> </t>
        </is>
      </c>
      <c r="C26" s="4" t="inlineStr">
        <is>
          <t xml:space="preserve"> </t>
        </is>
      </c>
      <c r="D26" s="4" t="inlineStr">
        <is>
          <t xml:space="preserve"> </t>
        </is>
      </c>
      <c r="E26" s="4" t="inlineStr">
        <is>
          <t xml:space="preserve"> </t>
        </is>
      </c>
      <c r="F26" s="5" t="n">
        <v>60000</v>
      </c>
      <c r="G26" s="4" t="inlineStr">
        <is>
          <t xml:space="preserve"> </t>
        </is>
      </c>
      <c r="H26" s="4" t="inlineStr">
        <is>
          <t xml:space="preserve"> </t>
        </is>
      </c>
      <c r="I26" s="4" t="inlineStr">
        <is>
          <t xml:space="preserve"> </t>
        </is>
      </c>
      <c r="J26" s="5" t="n">
        <v>60000</v>
      </c>
    </row>
    <row r="27">
      <c r="A27" s="4" t="inlineStr">
        <is>
          <t>Issuance of Series E preferred stock in connection with sales made under private or public offerings, shares</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eries E preferred and common stock in lieu of cash for accrued compensation to employees, officers and/or directors</t>
        </is>
      </c>
      <c r="B28" s="4" t="inlineStr">
        <is>
          <t xml:space="preserve"> </t>
        </is>
      </c>
      <c r="C28" s="4" t="inlineStr">
        <is>
          <t xml:space="preserve"> </t>
        </is>
      </c>
      <c r="D28" s="4" t="inlineStr">
        <is>
          <t xml:space="preserve"> </t>
        </is>
      </c>
      <c r="E28" s="6" t="n">
        <v>100</v>
      </c>
      <c r="F28" s="5" t="n">
        <v>89900</v>
      </c>
      <c r="G28" s="4" t="inlineStr">
        <is>
          <t xml:space="preserve"> </t>
        </is>
      </c>
      <c r="H28" s="4" t="inlineStr">
        <is>
          <t xml:space="preserve"> </t>
        </is>
      </c>
      <c r="I28" s="4" t="inlineStr">
        <is>
          <t xml:space="preserve"> </t>
        </is>
      </c>
      <c r="J28" s="5" t="n">
        <v>90000</v>
      </c>
    </row>
    <row r="29">
      <c r="A29" s="4" t="inlineStr">
        <is>
          <t>Issuance of Series E preferred and common stock in lieu of cash for accrued compensation to employees, officers and/or directors, shares</t>
        </is>
      </c>
      <c r="B29" s="4" t="inlineStr">
        <is>
          <t xml:space="preserve"> </t>
        </is>
      </c>
      <c r="C29" s="4" t="inlineStr">
        <is>
          <t xml:space="preserve"> </t>
        </is>
      </c>
      <c r="D29" s="5" t="n">
        <v>6</v>
      </c>
      <c r="E29" s="5" t="n">
        <v>1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eries E preferred and common stock as compensation to employees, officers and/or directors</t>
        </is>
      </c>
      <c r="B30" s="4" t="inlineStr">
        <is>
          <t xml:space="preserve"> </t>
        </is>
      </c>
      <c r="C30" s="4" t="inlineStr">
        <is>
          <t xml:space="preserve"> </t>
        </is>
      </c>
      <c r="D30" s="4" t="inlineStr">
        <is>
          <t xml:space="preserve"> </t>
        </is>
      </c>
      <c r="E30" s="6" t="n">
        <v>250</v>
      </c>
      <c r="F30" s="5" t="n">
        <v>224750</v>
      </c>
      <c r="G30" s="4" t="inlineStr">
        <is>
          <t xml:space="preserve"> </t>
        </is>
      </c>
      <c r="H30" s="4" t="inlineStr">
        <is>
          <t xml:space="preserve"> </t>
        </is>
      </c>
      <c r="I30" s="4" t="inlineStr">
        <is>
          <t xml:space="preserve"> </t>
        </is>
      </c>
      <c r="J30" s="5" t="n">
        <v>225000</v>
      </c>
    </row>
    <row r="31">
      <c r="A31" s="4" t="inlineStr">
        <is>
          <t>Issuance of Series E preferred and common stock as compensation to employees, officers and/or directors, shares</t>
        </is>
      </c>
      <c r="B31" s="4" t="inlineStr">
        <is>
          <t xml:space="preserve"> </t>
        </is>
      </c>
      <c r="C31" s="4" t="inlineStr">
        <is>
          <t xml:space="preserve"> </t>
        </is>
      </c>
      <c r="D31" s="5" t="n">
        <v>15</v>
      </c>
      <c r="E31" s="5" t="n">
        <v>25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eries E preferred stock in exchange for fees and services rendered</t>
        </is>
      </c>
      <c r="B32" s="4" t="inlineStr">
        <is>
          <t xml:space="preserve"> </t>
        </is>
      </c>
      <c r="C32" s="4" t="inlineStr">
        <is>
          <t xml:space="preserve"> </t>
        </is>
      </c>
      <c r="D32" s="4" t="inlineStr">
        <is>
          <t xml:space="preserve"> </t>
        </is>
      </c>
      <c r="E32" s="4" t="inlineStr">
        <is>
          <t xml:space="preserve"> </t>
        </is>
      </c>
      <c r="F32" s="5" t="n">
        <v>125000</v>
      </c>
      <c r="G32" s="4" t="inlineStr">
        <is>
          <t xml:space="preserve"> </t>
        </is>
      </c>
      <c r="H32" s="4" t="inlineStr">
        <is>
          <t xml:space="preserve"> </t>
        </is>
      </c>
      <c r="I32" s="4" t="inlineStr">
        <is>
          <t xml:space="preserve"> </t>
        </is>
      </c>
      <c r="J32" s="5" t="n">
        <v>125000</v>
      </c>
    </row>
    <row r="33">
      <c r="A33" s="4" t="inlineStr">
        <is>
          <t>Issuance of Series E preferred stock in exchange for fees and services rendered, shares</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sales made under private or public offerings</t>
        </is>
      </c>
      <c r="B34" s="4" t="inlineStr">
        <is>
          <t xml:space="preserve"> </t>
        </is>
      </c>
      <c r="C34" s="4" t="inlineStr">
        <is>
          <t xml:space="preserve"> </t>
        </is>
      </c>
      <c r="D34" s="4" t="inlineStr">
        <is>
          <t xml:space="preserve"> </t>
        </is>
      </c>
      <c r="E34" s="6" t="n">
        <v>4917</v>
      </c>
      <c r="F34" s="5" t="n">
        <v>194463</v>
      </c>
      <c r="G34" s="4" t="inlineStr">
        <is>
          <t xml:space="preserve"> </t>
        </is>
      </c>
      <c r="H34" s="4" t="inlineStr">
        <is>
          <t xml:space="preserve"> </t>
        </is>
      </c>
      <c r="I34" s="4" t="inlineStr">
        <is>
          <t xml:space="preserve"> </t>
        </is>
      </c>
      <c r="J34" s="5" t="n">
        <v>199380</v>
      </c>
    </row>
    <row r="35">
      <c r="A35" s="4" t="inlineStr">
        <is>
          <t>Issuance of common stock in connection with sales made under private or public offerings, shares</t>
        </is>
      </c>
      <c r="B35" s="4" t="inlineStr">
        <is>
          <t xml:space="preserve"> </t>
        </is>
      </c>
      <c r="C35" s="4" t="inlineStr">
        <is>
          <t xml:space="preserve"> </t>
        </is>
      </c>
      <c r="D35" s="5" t="n">
        <v>49173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turn of common stock issued in connection with the acquisition of a business</t>
        </is>
      </c>
      <c r="B36" s="4" t="inlineStr">
        <is>
          <t xml:space="preserve"> </t>
        </is>
      </c>
      <c r="C36" s="4" t="inlineStr">
        <is>
          <t xml:space="preserve"> </t>
        </is>
      </c>
      <c r="D36" s="4" t="inlineStr">
        <is>
          <t xml:space="preserve"> </t>
        </is>
      </c>
      <c r="E36" s="5" t="n">
        <v>-2000</v>
      </c>
      <c r="F36" s="5" t="n">
        <v>2000</v>
      </c>
      <c r="G36" s="4" t="inlineStr">
        <is>
          <t xml:space="preserve"> </t>
        </is>
      </c>
      <c r="H36" s="4" t="inlineStr">
        <is>
          <t xml:space="preserve"> </t>
        </is>
      </c>
      <c r="I36" s="4" t="inlineStr">
        <is>
          <t xml:space="preserve"> </t>
        </is>
      </c>
      <c r="J36" s="4" t="inlineStr">
        <is>
          <t xml:space="preserve"> </t>
        </is>
      </c>
    </row>
    <row r="37">
      <c r="A37" s="4" t="inlineStr">
        <is>
          <t>Return of common stock issued in connection with the acquisition of a business, shares</t>
        </is>
      </c>
      <c r="B37" s="4" t="inlineStr">
        <is>
          <t xml:space="preserve"> </t>
        </is>
      </c>
      <c r="C37" s="4" t="inlineStr">
        <is>
          <t xml:space="preserve"> </t>
        </is>
      </c>
      <c r="D37" s="5" t="n">
        <v>-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convertible debentures and accrued interest into common stock</t>
        </is>
      </c>
      <c r="B38" s="4" t="inlineStr">
        <is>
          <t xml:space="preserve"> </t>
        </is>
      </c>
      <c r="C38" s="4" t="inlineStr">
        <is>
          <t xml:space="preserve"> </t>
        </is>
      </c>
      <c r="D38" s="4" t="inlineStr">
        <is>
          <t xml:space="preserve"> </t>
        </is>
      </c>
      <c r="E38" s="5" t="n">
        <v>16800</v>
      </c>
      <c r="F38" s="5" t="n">
        <v>674650</v>
      </c>
      <c r="G38" s="4" t="inlineStr">
        <is>
          <t xml:space="preserve"> </t>
        </is>
      </c>
      <c r="H38" s="4" t="inlineStr">
        <is>
          <t xml:space="preserve"> </t>
        </is>
      </c>
      <c r="I38" s="4" t="inlineStr">
        <is>
          <t xml:space="preserve"> </t>
        </is>
      </c>
      <c r="J38" s="5" t="n">
        <v>691450</v>
      </c>
    </row>
    <row r="39">
      <c r="A39" s="4" t="inlineStr">
        <is>
          <t>Conversion of convertible debentures and accrued interest into common stock, shares</t>
        </is>
      </c>
      <c r="B39" s="4" t="inlineStr">
        <is>
          <t xml:space="preserve"> </t>
        </is>
      </c>
      <c r="C39" s="4" t="inlineStr">
        <is>
          <t xml:space="preserve"> </t>
        </is>
      </c>
      <c r="D39" s="5" t="n">
        <v>167999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value at Jun. 30, 2021</t>
        </is>
      </c>
      <c r="B40" s="6" t="n">
        <v>100</v>
      </c>
      <c r="C40" s="4" t="inlineStr">
        <is>
          <t xml:space="preserve"> </t>
        </is>
      </c>
      <c r="D40" s="4" t="inlineStr">
        <is>
          <t xml:space="preserve"> </t>
        </is>
      </c>
      <c r="E40" s="6" t="n">
        <v>123197</v>
      </c>
      <c r="F40" s="5" t="n">
        <v>10354315</v>
      </c>
      <c r="G40" s="5" t="n">
        <v>3408995</v>
      </c>
      <c r="H40" s="5" t="n">
        <v>19244877</v>
      </c>
      <c r="I40" s="5" t="n">
        <v>-15661614</v>
      </c>
      <c r="J40" s="5" t="n">
        <v>17469870</v>
      </c>
    </row>
    <row r="41">
      <c r="A41" s="4" t="inlineStr">
        <is>
          <t>Ending Balance, Shares at Jun. 30, 2021</t>
        </is>
      </c>
      <c r="B41" s="5" t="n">
        <v>10000000</v>
      </c>
      <c r="C41" s="4" t="inlineStr">
        <is>
          <t xml:space="preserve"> </t>
        </is>
      </c>
      <c r="D41" s="5" t="n">
        <v>50</v>
      </c>
      <c r="E41" s="5" t="n">
        <v>12319737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value at Mar. 31, 2021</t>
        </is>
      </c>
      <c r="B42" s="6" t="n">
        <v>100</v>
      </c>
      <c r="C42" s="4" t="inlineStr">
        <is>
          <t xml:space="preserve"> </t>
        </is>
      </c>
      <c r="D42" s="4" t="inlineStr">
        <is>
          <t xml:space="preserve"> </t>
        </is>
      </c>
      <c r="E42" s="6" t="n">
        <v>104147</v>
      </c>
      <c r="F42" s="5" t="n">
        <v>9573536</v>
      </c>
      <c r="G42" s="4" t="inlineStr">
        <is>
          <t xml:space="preserve"> </t>
        </is>
      </c>
      <c r="H42" s="4" t="inlineStr">
        <is>
          <t xml:space="preserve"> </t>
        </is>
      </c>
      <c r="I42" s="5" t="n">
        <v>-15200375</v>
      </c>
      <c r="J42" s="5" t="n">
        <v>-5522592</v>
      </c>
    </row>
    <row r="43">
      <c r="A43" s="4" t="inlineStr">
        <is>
          <t>Beginning Balance, Shares at Mar. 31, 2021</t>
        </is>
      </c>
      <c r="B43" s="5" t="n">
        <v>10000000</v>
      </c>
      <c r="C43" s="4" t="inlineStr">
        <is>
          <t xml:space="preserve"> </t>
        </is>
      </c>
      <c r="D43" s="5" t="n">
        <v>48</v>
      </c>
      <c r="E43" s="5" t="n">
        <v>10414665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61239</v>
      </c>
      <c r="J44" s="5" t="n">
        <v>-461239</v>
      </c>
    </row>
    <row r="45">
      <c r="A45" s="4" t="inlineStr">
        <is>
          <t>Human Brands International, Inc - Merge</t>
        </is>
      </c>
      <c r="B45" s="4" t="inlineStr">
        <is>
          <t xml:space="preserve"> </t>
        </is>
      </c>
      <c r="C45" s="4" t="inlineStr">
        <is>
          <t xml:space="preserve"> </t>
        </is>
      </c>
      <c r="D45" s="4" t="inlineStr">
        <is>
          <t xml:space="preserve"> </t>
        </is>
      </c>
      <c r="E45" s="4" t="inlineStr">
        <is>
          <t xml:space="preserve"> </t>
        </is>
      </c>
      <c r="F45" s="4" t="inlineStr">
        <is>
          <t xml:space="preserve"> </t>
        </is>
      </c>
      <c r="G45" s="5" t="n">
        <v>3408995</v>
      </c>
      <c r="H45" s="5" t="n">
        <v>19244877</v>
      </c>
      <c r="I45" s="4" t="inlineStr">
        <is>
          <t xml:space="preserve"> </t>
        </is>
      </c>
      <c r="J45" s="5" t="n">
        <v>22653872</v>
      </c>
    </row>
    <row r="46">
      <c r="A46" s="4" t="inlineStr">
        <is>
          <t>Issuance of Series E preferred stock in connection with sales made under private or public offerings</t>
        </is>
      </c>
      <c r="B46" s="4" t="inlineStr">
        <is>
          <t xml:space="preserve"> </t>
        </is>
      </c>
      <c r="C46" s="4" t="inlineStr">
        <is>
          <t xml:space="preserve"> </t>
        </is>
      </c>
      <c r="D46" s="4" t="inlineStr">
        <is>
          <t xml:space="preserve"> </t>
        </is>
      </c>
      <c r="E46" s="4" t="inlineStr">
        <is>
          <t xml:space="preserve"> </t>
        </is>
      </c>
      <c r="F46" s="5" t="n">
        <v>20000</v>
      </c>
      <c r="G46" s="4" t="inlineStr">
        <is>
          <t xml:space="preserve"> </t>
        </is>
      </c>
      <c r="H46" s="4" t="inlineStr">
        <is>
          <t xml:space="preserve"> </t>
        </is>
      </c>
      <c r="I46" s="4" t="inlineStr">
        <is>
          <t xml:space="preserve"> </t>
        </is>
      </c>
      <c r="J46" s="5" t="n">
        <v>20000</v>
      </c>
    </row>
    <row r="47">
      <c r="A47" s="4" t="inlineStr">
        <is>
          <t>Issuance of Series E preferred stock in connection with sales made under private or public offerings, shares</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in connection with sales made under private or public offerings</t>
        </is>
      </c>
      <c r="B48" s="4" t="inlineStr">
        <is>
          <t xml:space="preserve"> </t>
        </is>
      </c>
      <c r="C48" s="4" t="inlineStr">
        <is>
          <t xml:space="preserve"> </t>
        </is>
      </c>
      <c r="D48" s="4" t="inlineStr">
        <is>
          <t xml:space="preserve"> </t>
        </is>
      </c>
      <c r="E48" s="6" t="n">
        <v>3250</v>
      </c>
      <c r="F48" s="5" t="n">
        <v>96130</v>
      </c>
      <c r="G48" s="4" t="inlineStr">
        <is>
          <t xml:space="preserve"> </t>
        </is>
      </c>
      <c r="H48" s="4" t="inlineStr">
        <is>
          <t xml:space="preserve"> </t>
        </is>
      </c>
      <c r="I48" s="4" t="inlineStr">
        <is>
          <t xml:space="preserve"> </t>
        </is>
      </c>
      <c r="J48" s="5" t="n">
        <v>99380</v>
      </c>
    </row>
    <row r="49">
      <c r="A49" s="4" t="inlineStr">
        <is>
          <t>Issuance of common stock in connection with sales made under private or public offerings, shares</t>
        </is>
      </c>
      <c r="B49" s="4" t="inlineStr">
        <is>
          <t xml:space="preserve"> </t>
        </is>
      </c>
      <c r="C49" s="4" t="inlineStr">
        <is>
          <t xml:space="preserve"> </t>
        </is>
      </c>
      <c r="D49" s="4" t="inlineStr">
        <is>
          <t xml:space="preserve"> </t>
        </is>
      </c>
      <c r="E49" s="5" t="n">
        <v>325071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of convertible debentures and accrued interest into common stock</t>
        </is>
      </c>
      <c r="B50" s="4" t="inlineStr">
        <is>
          <t xml:space="preserve"> </t>
        </is>
      </c>
      <c r="C50" s="4" t="inlineStr">
        <is>
          <t xml:space="preserve"> </t>
        </is>
      </c>
      <c r="D50" s="4" t="inlineStr">
        <is>
          <t xml:space="preserve"> </t>
        </is>
      </c>
      <c r="E50" s="6" t="n">
        <v>15800</v>
      </c>
      <c r="F50" s="5" t="n">
        <v>664649</v>
      </c>
      <c r="G50" s="4" t="inlineStr">
        <is>
          <t xml:space="preserve"> </t>
        </is>
      </c>
      <c r="H50" s="4" t="inlineStr">
        <is>
          <t xml:space="preserve"> </t>
        </is>
      </c>
      <c r="I50" s="4" t="inlineStr">
        <is>
          <t xml:space="preserve"> </t>
        </is>
      </c>
      <c r="J50" s="5" t="n">
        <v>680449</v>
      </c>
    </row>
    <row r="51">
      <c r="A51" s="4" t="inlineStr">
        <is>
          <t>Conversion of convertible debentures and accrued interest into common stock, shares</t>
        </is>
      </c>
      <c r="B51" s="4" t="inlineStr">
        <is>
          <t xml:space="preserve"> </t>
        </is>
      </c>
      <c r="C51" s="4" t="inlineStr">
        <is>
          <t xml:space="preserve"> </t>
        </is>
      </c>
      <c r="D51" s="4" t="inlineStr">
        <is>
          <t xml:space="preserve"> </t>
        </is>
      </c>
      <c r="E51" s="5" t="n">
        <v>158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value at Jun. 30, 2021</t>
        </is>
      </c>
      <c r="B52" s="6" t="n">
        <v>100</v>
      </c>
      <c r="C52" s="4" t="inlineStr">
        <is>
          <t xml:space="preserve"> </t>
        </is>
      </c>
      <c r="D52" s="4" t="inlineStr">
        <is>
          <t xml:space="preserve"> </t>
        </is>
      </c>
      <c r="E52" s="6" t="n">
        <v>123197</v>
      </c>
      <c r="F52" s="6" t="n">
        <v>10354315</v>
      </c>
      <c r="G52" s="6" t="n">
        <v>3408995</v>
      </c>
      <c r="H52" s="6" t="n">
        <v>19244877</v>
      </c>
      <c r="I52" s="6" t="n">
        <v>-15661614</v>
      </c>
      <c r="J52" s="6" t="n">
        <v>17469870</v>
      </c>
    </row>
    <row r="53">
      <c r="A53" s="4" t="inlineStr">
        <is>
          <t>Ending Balance, Shares at Jun. 30, 2021</t>
        </is>
      </c>
      <c r="B53" s="5" t="n">
        <v>10000000</v>
      </c>
      <c r="C53" s="4" t="inlineStr">
        <is>
          <t xml:space="preserve"> </t>
        </is>
      </c>
      <c r="D53" s="5" t="n">
        <v>50</v>
      </c>
      <c r="E53" s="5" t="n">
        <v>123197372</v>
      </c>
      <c r="F53" s="4" t="inlineStr">
        <is>
          <t xml:space="preserve"> </t>
        </is>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c r="B3" s="4" t="inlineStr">
        <is>
          <t xml:space="preserve"> </t>
        </is>
      </c>
      <c r="C3" s="4" t="inlineStr">
        <is>
          <t xml:space="preserve"> </t>
        </is>
      </c>
    </row>
    <row r="4">
      <c r="A4" s="4" t="inlineStr">
        <is>
          <t>Net loss</t>
        </is>
      </c>
      <c r="B4" s="6" t="n">
        <v>-991487</v>
      </c>
      <c r="C4" s="6" t="n">
        <v>-293357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35000</v>
      </c>
      <c r="C6" s="5" t="n">
        <v>10933</v>
      </c>
    </row>
    <row r="7">
      <c r="A7" s="4" t="inlineStr">
        <is>
          <t>Preferred stock issued as compensation to employees, officers and/or directors</t>
        </is>
      </c>
      <c r="B7" s="5" t="n">
        <v>90000</v>
      </c>
      <c r="C7" s="4" t="inlineStr">
        <is>
          <t xml:space="preserve"> </t>
        </is>
      </c>
    </row>
    <row r="8">
      <c r="A8" s="4" t="inlineStr">
        <is>
          <t>Preferred stock issued in exchange for fees and services</t>
        </is>
      </c>
      <c r="B8" s="5" t="n">
        <v>125000</v>
      </c>
      <c r="C8" s="4" t="inlineStr">
        <is>
          <t xml:space="preserve"> </t>
        </is>
      </c>
    </row>
    <row r="9">
      <c r="A9" s="4" t="inlineStr">
        <is>
          <t>Derivative expense</t>
        </is>
      </c>
      <c r="B9" s="4" t="inlineStr">
        <is>
          <t xml:space="preserve"> </t>
        </is>
      </c>
      <c r="C9" s="5" t="n">
        <v>102248</v>
      </c>
    </row>
    <row r="10">
      <c r="A10" s="4" t="inlineStr">
        <is>
          <t>Loss on change in value of derivative liabilities</t>
        </is>
      </c>
      <c r="B10" s="5" t="n">
        <v>448598</v>
      </c>
      <c r="C10" s="5" t="n">
        <v>2592696</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5000</v>
      </c>
      <c r="C12" s="4" t="inlineStr">
        <is>
          <t xml:space="preserve"> </t>
        </is>
      </c>
    </row>
    <row r="13">
      <c r="A13" s="4" t="inlineStr">
        <is>
          <t>Accounts payable</t>
        </is>
      </c>
      <c r="B13" s="5" t="n">
        <v>-59600</v>
      </c>
      <c r="C13" s="5" t="n">
        <v>162807</v>
      </c>
    </row>
    <row r="14">
      <c r="A14" s="4" t="inlineStr">
        <is>
          <t>Related party loans</t>
        </is>
      </c>
      <c r="B14" s="4" t="inlineStr">
        <is>
          <t xml:space="preserve"> </t>
        </is>
      </c>
      <c r="C14" s="5" t="n">
        <v>4924</v>
      </c>
    </row>
    <row r="15">
      <c r="A15" s="4" t="inlineStr">
        <is>
          <t xml:space="preserve"> Other liabilities</t>
        </is>
      </c>
      <c r="B15" s="5" t="n">
        <v>114514</v>
      </c>
      <c r="C15" s="4" t="inlineStr">
        <is>
          <t xml:space="preserve"> </t>
        </is>
      </c>
    </row>
    <row r="16">
      <c r="A16" s="4" t="inlineStr">
        <is>
          <t>Payroll liabilities</t>
        </is>
      </c>
      <c r="B16" s="5" t="n">
        <v>109652</v>
      </c>
      <c r="C16" s="4" t="inlineStr">
        <is>
          <t xml:space="preserve"> </t>
        </is>
      </c>
    </row>
    <row r="17">
      <c r="A17" s="4" t="inlineStr">
        <is>
          <t>Net cash used in operating activities</t>
        </is>
      </c>
      <c r="B17" s="5" t="n">
        <v>-273325</v>
      </c>
      <c r="C17" s="5" t="n">
        <v>-59963</v>
      </c>
    </row>
    <row r="18">
      <c r="A18" s="3" t="inlineStr">
        <is>
          <t>Cash flows from investing activities:</t>
        </is>
      </c>
      <c r="B18" s="4" t="inlineStr">
        <is>
          <t xml:space="preserve"> </t>
        </is>
      </c>
      <c r="C18" s="4" t="inlineStr">
        <is>
          <t xml:space="preserve"> </t>
        </is>
      </c>
    </row>
    <row r="19">
      <c r="A19" s="4" t="inlineStr">
        <is>
          <t>Cash received from merger transaction</t>
        </is>
      </c>
      <c r="B19" s="5" t="n">
        <v>179709</v>
      </c>
      <c r="C19" s="4" t="inlineStr">
        <is>
          <t xml:space="preserve"> </t>
        </is>
      </c>
    </row>
    <row r="20">
      <c r="A20" s="4" t="inlineStr">
        <is>
          <t>Net cash provided by investing activities</t>
        </is>
      </c>
      <c r="B20" s="5" t="n">
        <v>179709</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issuance of common stock</t>
        </is>
      </c>
      <c r="B22" s="5" t="n">
        <v>199380</v>
      </c>
      <c r="C22" s="4" t="inlineStr">
        <is>
          <t xml:space="preserve"> </t>
        </is>
      </c>
    </row>
    <row r="23">
      <c r="A23" s="4" t="inlineStr">
        <is>
          <t>Proceeds from issuance of preferred stock</t>
        </is>
      </c>
      <c r="B23" s="5" t="n">
        <v>60000</v>
      </c>
      <c r="C23" s="4" t="inlineStr">
        <is>
          <t xml:space="preserve"> </t>
        </is>
      </c>
    </row>
    <row r="24">
      <c r="A24" s="4" t="inlineStr">
        <is>
          <t>Related party loans</t>
        </is>
      </c>
      <c r="B24" s="5" t="n">
        <v>1550</v>
      </c>
      <c r="C24" s="4" t="inlineStr">
        <is>
          <t xml:space="preserve"> </t>
        </is>
      </c>
    </row>
    <row r="25">
      <c r="A25" s="4" t="inlineStr">
        <is>
          <t>Proceeds from short term loans</t>
        </is>
      </c>
      <c r="B25" s="5" t="n">
        <v>12500</v>
      </c>
      <c r="C25" s="4" t="inlineStr">
        <is>
          <t xml:space="preserve"> </t>
        </is>
      </c>
    </row>
    <row r="26">
      <c r="A26" s="4" t="inlineStr">
        <is>
          <t>Proceeds from promissory note</t>
        </is>
      </c>
      <c r="B26" s="4" t="inlineStr">
        <is>
          <t xml:space="preserve"> </t>
        </is>
      </c>
      <c r="C26" s="5" t="n">
        <v>60000</v>
      </c>
    </row>
    <row r="27">
      <c r="A27" s="4" t="inlineStr">
        <is>
          <t>Net cash provided by financing activities</t>
        </is>
      </c>
      <c r="B27" s="5" t="n">
        <v>273430</v>
      </c>
      <c r="C27" s="5" t="n">
        <v>60000</v>
      </c>
    </row>
    <row r="28">
      <c r="A28" s="4" t="inlineStr">
        <is>
          <t>Net increase (decrease) in cash and cash equivalents</t>
        </is>
      </c>
      <c r="B28" s="5" t="n">
        <v>179815</v>
      </c>
      <c r="C28" s="5" t="n">
        <v>37</v>
      </c>
    </row>
    <row r="29">
      <c r="A29" s="4" t="inlineStr">
        <is>
          <t>Cash and cash equivalents, beginning of period</t>
        </is>
      </c>
      <c r="B29" s="5" t="n">
        <v>111</v>
      </c>
      <c r="C29" s="5" t="n">
        <v>19</v>
      </c>
    </row>
    <row r="30">
      <c r="A30" s="4" t="inlineStr">
        <is>
          <t>Cash and cash equivalents, end of period</t>
        </is>
      </c>
      <c r="B30" s="5" t="n">
        <v>179925</v>
      </c>
      <c r="C30" s="5" t="n">
        <v>56</v>
      </c>
    </row>
    <row r="31">
      <c r="A31" s="3" t="inlineStr">
        <is>
          <t>Non-Cash Investing and Financing Activities</t>
        </is>
      </c>
      <c r="B31" s="4" t="inlineStr">
        <is>
          <t xml:space="preserve"> </t>
        </is>
      </c>
      <c r="C31" s="4" t="inlineStr">
        <is>
          <t xml:space="preserve"> </t>
        </is>
      </c>
    </row>
    <row r="32">
      <c r="A32" s="4" t="inlineStr">
        <is>
          <t>Common stock issued to reduce convertible promissory notes payable</t>
        </is>
      </c>
      <c r="B32" s="5" t="n">
        <v>691450</v>
      </c>
      <c r="C32" s="5" t="n">
        <v>17500</v>
      </c>
    </row>
    <row r="33">
      <c r="A33" s="4" t="inlineStr">
        <is>
          <t>Series E preferred stock issued in lieu of cash for accrued officer compensation</t>
        </is>
      </c>
      <c r="B33" s="5" t="n">
        <v>225000</v>
      </c>
      <c r="C33" s="4" t="inlineStr">
        <is>
          <t xml:space="preserve"> </t>
        </is>
      </c>
    </row>
    <row r="34">
      <c r="A34" s="4" t="inlineStr">
        <is>
          <t>Common stock issued in connection with the acquisition of a business</t>
        </is>
      </c>
      <c r="B34" s="5" t="n">
        <v>8467377</v>
      </c>
      <c r="C34" s="4" t="inlineStr">
        <is>
          <t xml:space="preserve"> </t>
        </is>
      </c>
    </row>
    <row r="35">
      <c r="A35" s="4" t="inlineStr">
        <is>
          <t>Preferred stock issued in connection with the acquisition of a business</t>
        </is>
      </c>
      <c r="B35" s="6" t="n">
        <v>10777500</v>
      </c>
      <c r="C35" s="4" t="inlineStr">
        <is>
          <t xml:space="preserve"> </t>
        </is>
      </c>
    </row>
    <row r="36">
      <c r="A36" s="4" t="inlineStr">
        <is>
          <t>Conversion of related party debt</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1</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Business Rogue
One, Inc. (“Rogue One” or the “Company”) is a consumer products and marketing company focused on the high-margin,
multi-trillion-dollar alcoholic beverages sector. On
June 27, 2017, Creative Edge Nutrition, a Nevada corporation ("CEN") and Rogue One executed an asset purchase agreement whereby
the Company purchased the assets and liabilities of CEN's subsidiary, Giddy Up Energy Products, Inc. ("Giddy"). As consideration,
the Company agreed to exchange 47,197,601 shares of its common stock. On January 24, 2018, the Company completed the distribution of
its common shares to the CEN shareholders in order to consummate the acquisition of Gidd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In addition, the parties agreed to enter into an exclusive licensing agreement for the Giddy Up brand in the category
of alcoholic beverages.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On June 30, 2021, the Acquisition Agreement was made effective pending certain closing conditions. Under the terms of the Acquisition
Agreement, the Company agreed to issue an aggregate of 45
shares of its Series D preferred stock and an
aggregate of 176,771,962
shares of its common stock to acquire all of
the outstanding capital stock of Human Brands. Human
Brands operating divisions currently own and manage over 250,000 agave plants, several premium spirit brands, and hold exclusive import
and export rights for a variety of spirit brands. Its core foundation is built upon its bulk tequila production operations. Human Brands
currently has supply contracts with well-known tequila brands, celebrities and athletes. On
April 7, 2021 the Company effected a 1-for-100 reverse split which as preceded by a filing of an amendment
to its Articles of Incorporation that the Company completed with the Nevada Secretary of State on February 13, 2021. On April 7, 2021,
the Company also amended its Articles of Incorporation to change its name to Rogue One, Inc. Going
Concern The
accompanying unaudited condens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Basis
of Presentation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densed consolidated financial position
and consolidated results of operations for the periods presented. Use
of Estimates The
preparation of condensed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 250,000 .
At June 30, 2021 and December 31, 2020, the Company did not have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 Net
Income (Loss) per Common Share Net
income (loss) per share is calculated in accordance with ASC 260, Earnings per Share 71,418,784
and 356,568,069
common shares based up the closing bid price
of the Company’s common stock at June 30, 2021 and 2020, respectively. Shares which would result from the conversion of the convertible
notes were excluded from the calculation of net loss per share for 2021 and 2020 because the effect would be anti-dilutive. Share-Based
Compensation ASC
718, Compensation – Stock Compensation Income
Taxes The
Company accounts for income taxes pursuant to the provisions of ASC 740-10, Accounting for Income Taxes A
valuation allowance is provided to offset any net deferred tax assets for which management believes it is more likely than not that the
net deferred asset will not be realized. The
Company follows the provisions of the ASC 740-10, Accounting for Uncertain Income Tax Positions The
Company has adopted ASC 740-10-25, Definition of Settlement 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1</t>
        </is>
      </c>
    </row>
    <row r="3">
      <c r="A3" s="3" t="inlineStr">
        <is>
          <t>Going Concern</t>
        </is>
      </c>
      <c r="B3" s="4" t="inlineStr">
        <is>
          <t xml:space="preserve"> </t>
        </is>
      </c>
    </row>
    <row r="4">
      <c r="A4" s="4" t="inlineStr">
        <is>
          <t>GOING CONCERN</t>
        </is>
      </c>
      <c r="B4" s="4" t="inlineStr">
        <is>
          <t xml:space="preserve">NOTE
2 – GOING CONCERN The
Company’s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incurred a net loss of $ 991,487 for the six months ended June 30, 2021. As a consequence of
the “Amended and Restated Merger Agreement and Plan of Reorganization” dated on June 30, 2021, amending and restating the
agreement of September 23, 2021, with Human Brands International, Inc., the Company changed from a working capital deficit to a working
capital positive of $ 6,120,408 as
of June 30, 2021. These conditions raise substantial doubt about the Company’s ability to continue as a going concern. In
order to continue as a going concern, the Company will need, among other things, additional capital resources. Management’s plan
to obtain such resources for the Company include, obtaining debt or equity capital from various lenders, institutions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BALANCE SHEET CONSIDERATIONS</t>
        </is>
      </c>
      <c r="B1" s="2" t="inlineStr">
        <is>
          <t>6 Months Ended</t>
        </is>
      </c>
    </row>
    <row r="2">
      <c r="B2" s="2" t="inlineStr">
        <is>
          <t>Jun. 30, 2021</t>
        </is>
      </c>
    </row>
    <row r="3">
      <c r="A3" s="3" t="inlineStr">
        <is>
          <t>General Balance Sheet Considerations</t>
        </is>
      </c>
      <c r="B3" s="4" t="inlineStr">
        <is>
          <t xml:space="preserve"> </t>
        </is>
      </c>
    </row>
    <row r="4">
      <c r="A4" s="4" t="inlineStr">
        <is>
          <t>GENERAL BALANCE SHEET CONSIDERATIONS</t>
        </is>
      </c>
      <c r="B4" s="4" t="inlineStr">
        <is>
          <t xml:space="preserve">NOTE
3 – GENERAL BALANCE SHEET CONSIDERATIONS FASB
ASC does not require an entity to present a classified balance sheet or mandate a particular order of balance sheet accounts. However,
FASB ASC 210-10-05-4states that entities usually present a classified balance sheet to facilitate calculation of working capital. ASC210-10-05-5
indicates that in the statements of manufacturing, trading, and service entities, assets and liabilities are generally classified and
segregated. The FASB ASC glossary includes definitions of current assets and current liabilities for when an entity presents a classified
balance sheet. FASB ASC 210-10-45 provides additional guidance to determining these classifications . Cash
and Cash Equivalents Rules
5-02-1 of Regulation S-X states that separate disclosure should be made of the cash and cash items that are restricted regarding withdrawal
or usage. The Company didn’t recognize any restriction on the cash and cash equivalents assets as of June 30, 2021, has $ 179,925
and
$ 111 as
of December 31, 2020. Current
Receivables FASB
ASC 310 states that allowance for credit losses should be deducted from the related receivables and appropriately disclosed. FASB ASC
310-10-50-4 requires as applicable, any unearned income, unamortized premiums and discounts, and net unamortized deferred fees and costs
to be disclosed in the financial statements. Under FASB ASC 825, fair value disclosure is not required for trade receivables when the
carrying amount of the trade receivable is due in one year or less. As of June 30, 2021, the Company had Accounts Receivable of $ 567,697
and
$ 0 as
of December 31, 2020. The Company is not expecting any credit losses. Inventory Rule
5-02.6 of Regulation S-X requires separate presentation in the balance sheet or notes of the amounts of major classes of inventory, such
as finished goods, work in process, raw materials, and supplies. Additional disclosures are required for amounts related to long-term
contracts or programs.
Schedule
of inventory
Location Finished
Products Supplies Biological
Assets Total
USD
CapCity
Beverages, LLC $ 33,502 $ 33,502
Tequila
Armero S.A de CV 97,412 97,412
Industrias
Naturales de Tequilas S.A de CV 5,673,176 5,673,176
Sobre
Todo Alimentacion 7,948 7,948
Turaso
S de PR de RL 1,210,260 1,210,260
$ 41,450 $ 97,412 $ 6,883,435 $ 7,022,298 Marketable
Securities In
March 2018, FASB released Accounting Standard Update (ASU) No 2018-04, Investments – Debt Securities (Topic 320) and Regulated
Operations (Topic 980). This update supersedes FASB ASC 320-10-S55-1 and 320-10-599-1. FASB ASC 810-10-S00-1 is added along with paragraphs
980-810-S45-1. No additional disclosure requirements are listed. FASB
ASC 320-10-50 includes detailed disclosure requirements for various marketable securities, including matters such as the nature and risks
of the securities, cost, fair value, contractual maturities, impairment of securities, and certain transaction information. FASB ASC
321-10-50 provides additional disclosure requirements for marketable securities classified as equity securities.
Schedule
of marketable securities
As
of June 30, 2021
Issuer Symbol Quantity Book
Value Total
Equity Value Market
Value p/share Market
Value Equity as of June 30, 2021
Spirits
Time International, Inc. (a.k.a. Sears Oil and Gas, Corporation) SRSG 3,203,846 $ 1.23 $ 3,942,362 $ 1.000 $ 3,203,846
Rogue
Baron, Plc. SHNJF 36,247,500 0.096 3,490,500 $ 0.216 7,829,460
Total: $ 7,432,862 $ 11,033,306 Property,
Plant and Equipment Are
the long-lived physical assets of the Company acquired for use in the Company’s normal business operation and not intended for
resale by the Company. FASB ASC 360, Property, Plant and Equipment states that these assets are initially recorded at historical cost,
which includes the cost necessarily incurred to bring them to the condition and location necessary for their intended use. FASB ASC 835-20
establishes standards for capitalizing interest cost as part of the historical cost of acquiring assets constructed by the Company for
its own use or produced for the Company by others for which deposits or progress payments have been made. FASB
ASC 210-10-45-4 indicates that property, plant and equipment, should be classified as noncurrent when a classified balance sheet is presented.
Under FASB ASC 805-20-55-37, some use rights acquired in a business combination may have characteristics of tangible, rather than intangible
assets. The
Company had $ 343,015 and
$ 0 as
of June 30, 2021 and December 31, 2020 respectively in Property, Plant and Equipment, all as a consequence of the business combination,
and such assets were valued as fair market value, starting in service for the Company as of July 1, 2021, therefore no depreciation has
been calculated. Other
Noncurrent Assets On
June 30, 2021, and December 31, 2020, other noncurrent assets were $ 0
and $ 145,000 .
The current balance of $0 compared to the balance of $145,000 as of December 31, 2020, is because the Company applied ASC-850-10-05-4,
based on the “Amended and Restated Merger Agreement and Plan of Reorganization” dated on June 30, 2021, and then intercompany
transactions are offset in both companies, Rogue One, Inc., and Human Brands International, Inc. Goodwill The
Company besides the Goodwill recognized on the acquisition of Human Brands International, Inc., part of the acquired assets was Goodwill
Human Brands International, Inc., recognized on the acquisition of its subsidiaries now part of Rogue One, Inc. The
Company didn’t calculate any adjustment in the Goodwill of the companies listed in the chart below, however the Company will review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 cash flow technique.
Schedule of goodwill
Company
Subsidiary Recognized
Goodwill
Sobre Todo Alimentacion
S.A de CV $ 655,719
Tequila Armero S.A de CV 568,998
Tequila Copter S.A de CV 814,000
Mazcal Arte 294,118
Turaso
S de PR de RL 2,058,884
Sub-Total $ 4,391,718
Human
Brands International, Inc 6,426,939
Total $ 10,818,657 Noncontrolling
Interests Common
securities held by the noncontrolling interests that do no include put arrangements exercisable outside of the Company’s control
are recorded in equity, separate from the Company stockholders’ equity. The
purchase or sale of additional ownership in an already controlled subsidiary is recorded as an equity transaction with no gain or loss
recognized in net income (loss) or comprehensive income (loss) as long as the subsidiary remains a controlled subsidiary. The
following chart reflects the breakdown on noncontrolling interests:
Schedule of breakdown
on noncontrolling interests
Company
Subsidiary Amount
Mezcal Arte $ 144,118
Industrias Naturales de Tequilas
S.A de CV 519,185
Tequila Armero S.A de CV 418,719
Sobre Todo Alimentacion S.A
de CV 228,515
Tequila Copter S.A de CV 365,767
Turaso
S de PR de RL 1,732,692
Total: $ 3,408,9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41:07Z</dcterms:created>
  <dcterms:modified xmlns:dcterms="http://purl.org/dc/terms/" xmlns:xsi="http://www.w3.org/2001/XMLSchema-instance" xsi:type="dcterms:W3CDTF">2022-08-09T12:41:07Z</dcterms:modified>
</cp:coreProperties>
</file>